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Summary of Sig" sheetId="8" r:id="rId8"/>
    <s:sheet name="New Accounting Pronouncements" sheetId="9" r:id="rId9"/>
    <s:sheet name="Acquisition" sheetId="10" r:id="rId10"/>
    <s:sheet name="Supplemental Statements of Cash" sheetId="11" r:id="rId11"/>
    <s:sheet name="Inventories" sheetId="12" r:id="rId12"/>
    <s:sheet name="Accounts and Contracts Receivab" sheetId="13" r:id="rId13"/>
    <s:sheet name="Seismic Equipment Lease Pool an" sheetId="14" r:id="rId14"/>
    <s:sheet name="Goodwill and Other Intangible A" sheetId="15" r:id="rId15"/>
    <s:sheet name="Long-Term Debt and Notes Payabl" sheetId="16" r:id="rId16"/>
    <s:sheet name="Shareholders' Equity" sheetId="17" r:id="rId17"/>
    <s:sheet name="Income Taxes" sheetId="18" r:id="rId18"/>
    <s:sheet name="Commitments and Contingencies" sheetId="19" r:id="rId19"/>
    <s:sheet name="Stock Option Plans" sheetId="20" r:id="rId20"/>
    <s:sheet name="Segment Reporting" sheetId="21" r:id="rId21"/>
    <s:sheet name="Quarterly Financial Data (Unaud" sheetId="22" r:id="rId22"/>
    <s:sheet name="Leases" sheetId="23" r:id="rId23"/>
    <s:sheet name="Concentrations" sheetId="24" r:id="rId24"/>
    <s:sheet name="Sales and Major Customers" sheetId="25" r:id="rId25"/>
    <s:sheet name="Schedule II - Valuation and Qua" sheetId="26" r:id="rId26"/>
    <s:sheet name="Organization and Summary of S27" sheetId="27" r:id="rId27"/>
    <s:sheet name="Organization and Summary of S28" sheetId="28" r:id="rId28"/>
    <s:sheet name="Acquisition (Tables)" sheetId="29" r:id="rId29"/>
    <s:sheet name="Supplemental Statements of Ca30" sheetId="30" r:id="rId30"/>
    <s:sheet name="Inventories (Tables)" sheetId="31" r:id="rId31"/>
    <s:sheet name="Accounts and Contracts Receiv32" sheetId="32" r:id="rId32"/>
    <s:sheet name="Seismic Equipment Lease Pool 33" sheetId="33" r:id="rId33"/>
    <s:sheet name="Goodwill and Other Intangible34" sheetId="34" r:id="rId34"/>
    <s:sheet name="Long-Term Debt and Notes Paya35" sheetId="35" r:id="rId35"/>
    <s:sheet name="Income Taxes (Tables)" sheetId="36" r:id="rId36"/>
    <s:sheet name="Stock Option Plans (Tables)" sheetId="37" r:id="rId37"/>
    <s:sheet name="Segment Reporting (Tables)" sheetId="38" r:id="rId38"/>
    <s:sheet name="Quarterly Financial Data (Una39" sheetId="39" r:id="rId39"/>
    <s:sheet name="Leases (Tables)" sheetId="40" r:id="rId40"/>
    <s:sheet name="Sales and Major Customers (Tabl" sheetId="41" r:id="rId41"/>
    <s:sheet name="Organization and Summary of S42" sheetId="42" r:id="rId42"/>
    <s:sheet name="Organization and Summary of S43" sheetId="43" r:id="rId43"/>
    <s:sheet name="Acquisition - Additional Inform" sheetId="44" r:id="rId44"/>
    <s:sheet name="Acquisition - Summary of Amount" sheetId="45" r:id="rId45"/>
    <s:sheet name="Acquisition - Pro Forma Results" sheetId="46" r:id="rId46"/>
    <s:sheet name="Supplemental Statements of Ca47" sheetId="47" r:id="rId47"/>
    <s:sheet name="Inventories - Schedule of Inven" sheetId="48" r:id="rId48"/>
    <s:sheet name="Inventories - Additional Inform" sheetId="49" r:id="rId49"/>
    <s:sheet name="Accounts and Contracts Receiv50" sheetId="50" r:id="rId50"/>
    <s:sheet name="Accounts and Contracts Receiv51" sheetId="51" r:id="rId51"/>
    <s:sheet name="Seismic Equipment Lease Pool 52" sheetId="52" r:id="rId52"/>
    <s:sheet name="Seismic Equipment Lease Pool 53" sheetId="53" r:id="rId53"/>
    <s:sheet name="Seismic Equipment Lease Pool 54" sheetId="54" r:id="rId54"/>
    <s:sheet name="Goodwill and Other Intangible55" sheetId="55" r:id="rId55"/>
    <s:sheet name="Goodwill and Other Intangible56" sheetId="56" r:id="rId56"/>
    <s:sheet name="Goodwill and Other Intangible57" sheetId="57" r:id="rId57"/>
    <s:sheet name="Long-Term Debt and Notes Paya58" sheetId="58" r:id="rId58"/>
    <s:sheet name="Long-Term Debt and Notes Paya59" sheetId="59" r:id="rId59"/>
    <s:sheet name="Shareholders' Equity - Addition" sheetId="60" r:id="rId60"/>
    <s:sheet name="Income Taxes - Reconciliation o" sheetId="61" r:id="rId61"/>
    <s:sheet name="Income Taxes - Reconciliation62" sheetId="62" r:id="rId62"/>
    <s:sheet name="Income Taxes - Reconciliation63" sheetId="63" r:id="rId63"/>
    <s:sheet name="Income Taxes - Company's Deferr" sheetId="64" r:id="rId64"/>
    <s:sheet name="Income Taxes - Additional Infor" sheetId="65" r:id="rId65"/>
    <s:sheet name="Income Taxes - Unrecognized Tax" sheetId="66" r:id="rId66"/>
    <s:sheet name="Commitments and Contingencies -" sheetId="67" r:id="rId67"/>
    <s:sheet name="Stock Option Plans - Additional" sheetId="68" r:id="rId68"/>
    <s:sheet name="Stock Option Plans - Schedule o" sheetId="69" r:id="rId69"/>
    <s:sheet name="Stock Option Plans - Summary of" sheetId="70" r:id="rId70"/>
    <s:sheet name="Stock Option Plans - Restricted" sheetId="71" r:id="rId71"/>
    <s:sheet name="Segment Reporting - Financial I" sheetId="72" r:id="rId72"/>
    <s:sheet name="Segment Reporting - Financial73" sheetId="73" r:id="rId73"/>
    <s:sheet name="Segment Reporting - Additional " sheetId="74" r:id="rId74"/>
    <s:sheet name="Segment Reporting - Reconciliat" sheetId="75" r:id="rId75"/>
    <s:sheet name="Quarterly Financial Data (Una76" sheetId="76" r:id="rId76"/>
    <s:sheet name="Leases - Additional Information" sheetId="77" r:id="rId77"/>
    <s:sheet name="Leases - Aggregate Minimum Leas" sheetId="78" r:id="rId78"/>
    <s:sheet name="Concentrations - Additional Inf" sheetId="79" r:id="rId79"/>
    <s:sheet name="Sales and Major Customers - Sum" sheetId="80" r:id="rId80"/>
    <s:sheet name="Sales and Major Customers - Add" sheetId="81" r:id="rId81"/>
    <s:sheet name="Schedule II - Valuation and Q82" sheetId="82" r:id="rId82"/>
  </s:sheets>
  <s:definedNames/>
  <s:calcPr calcId="124519" calcMode="auto" fullCalcOnLoad="1"/>
</s:workbook>
</file>

<file path=xl/sharedStrings.xml><?xml version="1.0" encoding="utf-8"?>
<sst xmlns="http://schemas.openxmlformats.org/spreadsheetml/2006/main" uniqueCount="796">
  <si>
    <t>Document and Entity Information - USD ($)</t>
  </si>
  <si>
    <t>12 Months Ended</t>
  </si>
  <si>
    <t>Jan. 31, 2016</t>
  </si>
  <si>
    <t>Apr. 07, 2016</t>
  </si>
  <si>
    <t>Jul. 31, 2015</t>
  </si>
  <si>
    <t>Document And Entity Information [Abstract]</t>
  </si>
  <si>
    <t>Document Type</t>
  </si>
  <si>
    <t>10-K</t>
  </si>
  <si>
    <t>Amendment Flag</t>
  </si>
  <si>
    <t>false</t>
  </si>
  <si>
    <t>Document Period End Date</t>
  </si>
  <si>
    <t>Jan. 31,
		2016</t>
  </si>
  <si>
    <t>Document Fiscal Year Focus</t>
  </si>
  <si>
    <t>Document Fiscal Period Focus</t>
  </si>
  <si>
    <t>FY</t>
  </si>
  <si>
    <t>Trading Symbol</t>
  </si>
  <si>
    <t>MIND</t>
  </si>
  <si>
    <t>Entity Registrant Name</t>
  </si>
  <si>
    <t>MITCHAM INDUSTRIES INC</t>
  </si>
  <si>
    <t>Entity Central Index Key</t>
  </si>
  <si>
    <t>Current Fiscal Year End Date</t>
  </si>
  <si>
    <t>--01-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Jan. 31, 2015</t>
  </si>
  <si>
    <t>Current assets:</t>
  </si>
  <si>
    <t>Cash and cash equivalents</t>
  </si>
  <si>
    <t>Restricted cash</t>
  </si>
  <si>
    <t>Accounts and contracts receivable, net of allowance for doubtful accounts of $5,821 and $6,339 at January 31, 2016 and January 31, 2015, respectively</t>
  </si>
  <si>
    <t>Inventories, net</t>
  </si>
  <si>
    <t>Prepaid income taxes</t>
  </si>
  <si>
    <t>Deferred tax asset</t>
  </si>
  <si>
    <t>Prepaid expenses and other current assets</t>
  </si>
  <si>
    <t>Total current assets</t>
  </si>
  <si>
    <t>Seismic equipment lease pool and property and equipment, net</t>
  </si>
  <si>
    <t>Intangible assets, net</t>
  </si>
  <si>
    <t>Goodwill</t>
  </si>
  <si>
    <t>Long-term receivables</t>
  </si>
  <si>
    <t>Other assets</t>
  </si>
  <si>
    <t>Total assets</t>
  </si>
  <si>
    <t>Current liabilities:</t>
  </si>
  <si>
    <t>Accounts payable</t>
  </si>
  <si>
    <t>Current maturities-long-term debt</t>
  </si>
  <si>
    <t>Deferred revenue</t>
  </si>
  <si>
    <t>Accrued expenses and other current liabilities</t>
  </si>
  <si>
    <t>Total current liabilities</t>
  </si>
  <si>
    <t>Long-term debt, net of current maturities</t>
  </si>
  <si>
    <t>Total liabilities</t>
  </si>
  <si>
    <t>Commitments and contingencies (Note 12, 16 and 17)</t>
  </si>
  <si>
    <t xml:space="preserve"> </t>
  </si>
  <si>
    <t>Shareholders' equity:</t>
  </si>
  <si>
    <t>Preferred stock, $1.00 par value; 1,000 shares authorized; none issued and outstanding</t>
  </si>
  <si>
    <t>Common stock $.01 par value; 20,000 shares authorized; 14,019 and 14,012 shares issued at January 31, 2016 and January 31, 2015, respectively</t>
  </si>
  <si>
    <t>Additional paid-in capital</t>
  </si>
  <si>
    <t>Treasury stock, at cost (1,928 and 1,928 shares at January 31, 2016 and 2015, respectively)</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net of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shares in Thousands, $ in Thousands</t>
  </si>
  <si>
    <t>Jan. 31, 2014</t>
  </si>
  <si>
    <t>Revenues:</t>
  </si>
  <si>
    <t>Equipment leasing</t>
  </si>
  <si>
    <t>Lease pool and other equipment sales</t>
  </si>
  <si>
    <t>Equipment manufacturing and sales</t>
  </si>
  <si>
    <t>Total revenues</t>
  </si>
  <si>
    <t>Cost of sales:</t>
  </si>
  <si>
    <t>Direct costs-equipment leasing</t>
  </si>
  <si>
    <t>Direct costs-lease pool depreciation</t>
  </si>
  <si>
    <t>Cost of lease pool and other equipment sales</t>
  </si>
  <si>
    <t>Cost of equipment manufacturing and sales</t>
  </si>
  <si>
    <t>Total cost of sales</t>
  </si>
  <si>
    <t>Gross profit</t>
  </si>
  <si>
    <t>Operating expenses:</t>
  </si>
  <si>
    <t>General and administrative</t>
  </si>
  <si>
    <t>Provision for doubtful accounts</t>
  </si>
  <si>
    <t>Contract settlement</t>
  </si>
  <si>
    <t>Impairment of intangible assets</t>
  </si>
  <si>
    <t>Depreciation and amortization</t>
  </si>
  <si>
    <t>Total operating expenses</t>
  </si>
  <si>
    <t>Operating (loss) income</t>
  </si>
  <si>
    <t>Other income (expense):</t>
  </si>
  <si>
    <t>Interest income</t>
  </si>
  <si>
    <t>Interest expense</t>
  </si>
  <si>
    <t>Other, net</t>
  </si>
  <si>
    <t>Total other income (expense)</t>
  </si>
  <si>
    <t>(Loss) income before income taxes</t>
  </si>
  <si>
    <t>(Provision for) benefit from income taxes</t>
  </si>
  <si>
    <t>Net (loss) income</t>
  </si>
  <si>
    <t>Net (loss) income per common share:</t>
  </si>
  <si>
    <t>Basic</t>
  </si>
  <si>
    <t>Diluted</t>
  </si>
  <si>
    <t>Shares used in computing (loss) income per common share:</t>
  </si>
  <si>
    <t>Consolidated Statements of Comprehensive Loss - USD ($) $ in Thousands</t>
  </si>
  <si>
    <t>Statement of Comprehensive Income [Abstract]</t>
  </si>
  <si>
    <t>Change in cumulative translation adjustment</t>
  </si>
  <si>
    <t>Comprehensive loss</t>
  </si>
  <si>
    <t>Consolidated Statements of Changes in Shareholders Equity - USD ($) $ in Thousands</t>
  </si>
  <si>
    <t>Total</t>
  </si>
  <si>
    <t>Common Stock [Member]</t>
  </si>
  <si>
    <t>Additional Paid-in Capital [Member]</t>
  </si>
  <si>
    <t>Treasury Stock [Member]</t>
  </si>
  <si>
    <t>Retained Earnings [Member]</t>
  </si>
  <si>
    <t>Accumulated Other Comprehensive Income (Loss) [Member]</t>
  </si>
  <si>
    <t>Beginning balances at Jan. 31, 2013</t>
  </si>
  <si>
    <t>Beginning balances, shares at Jan. 31, 2013</t>
  </si>
  <si>
    <t>Foreign currency translation</t>
  </si>
  <si>
    <t>Issuance of common stock upon exercise of options</t>
  </si>
  <si>
    <t>Issuance of common stock upon exercise of options, shares</t>
  </si>
  <si>
    <t>Restricted stock issued</t>
  </si>
  <si>
    <t>Restricted stock issued, shares</t>
  </si>
  <si>
    <t>Restricted stock forfeited for taxes</t>
  </si>
  <si>
    <t>Tax benefit from exercise of stock options and vesting of restricted stock</t>
  </si>
  <si>
    <t>Purchase of common stock</t>
  </si>
  <si>
    <t>Purchase of common stock, shares</t>
  </si>
  <si>
    <t>Stock-based compensation</t>
  </si>
  <si>
    <t>Ending balances at Jan. 31, 2014</t>
  </si>
  <si>
    <t>Ending balances, shares at Jan. 31, 2014</t>
  </si>
  <si>
    <t>Ending balances at Jan. 31, 2015</t>
  </si>
  <si>
    <t>Ending balances, shares at Jan. 31, 2015</t>
  </si>
  <si>
    <t>Ending balances at Jan. 31, 2016</t>
  </si>
  <si>
    <t>Ending balances, shares at Jan. 31, 2016</t>
  </si>
  <si>
    <t>Consolidated Statements of Cash Flows - USD ($) $ in Thousands</t>
  </si>
  <si>
    <t>Cash flows from operating activities:</t>
  </si>
  <si>
    <t>Adjustments to reconcile net (loss) income to net cash provided by operating activities:</t>
  </si>
  <si>
    <t>Provision for doubtful accounts, net of charge offs</t>
  </si>
  <si>
    <t>Provision for inventory obsolescence</t>
  </si>
  <si>
    <t>Gross profit from sale of lease pool equipment</t>
  </si>
  <si>
    <t>Excess tax benefit from exercise of non-qualified stock options and restricted shares</t>
  </si>
  <si>
    <t>Deferred tax expense (benefit)</t>
  </si>
  <si>
    <t>Changes in non-current income taxes payable</t>
  </si>
  <si>
    <t>Foreign exchange losses net of gains</t>
  </si>
  <si>
    <t>Changes in:</t>
  </si>
  <si>
    <t>Trade accounts and contracts receivable</t>
  </si>
  <si>
    <t>Inventories</t>
  </si>
  <si>
    <t>Income taxes receivable and payable</t>
  </si>
  <si>
    <t>Accounts payable, accrued expenses and other current liabilities</t>
  </si>
  <si>
    <t>Prepaids and other current assets, net</t>
  </si>
  <si>
    <t>Net cash provided by operating activities</t>
  </si>
  <si>
    <t>Cash flows from investing activities:</t>
  </si>
  <si>
    <t>Purchases of seismic equipment held for lease</t>
  </si>
  <si>
    <t>Acquisition of businesses</t>
  </si>
  <si>
    <t>Purchases of property and equipment</t>
  </si>
  <si>
    <t>Sales of used lease pool equipment</t>
  </si>
  <si>
    <t>Net cash used in investing activities</t>
  </si>
  <si>
    <t>Cash flows from financing activities:</t>
  </si>
  <si>
    <t>Net (payments on) proceeds from revolving line of credit</t>
  </si>
  <si>
    <t>Payments on borrowings</t>
  </si>
  <si>
    <t>Proceeds from term loan</t>
  </si>
  <si>
    <t>Net proceeds from (purchases of) short-term investment</t>
  </si>
  <si>
    <t>Proceeds from issuance of common stock upon exercise of options</t>
  </si>
  <si>
    <t>Purchase of treasury stock</t>
  </si>
  <si>
    <t>Excess tax benefit from exercise of non-qualified stock options</t>
  </si>
  <si>
    <t>Net cash (used in) provided by financing activities</t>
  </si>
  <si>
    <t>Effect of changes in foreign exchange rates on cash and cash equivalents</t>
  </si>
  <si>
    <t>Net (decrease) increase in cash and cash equivalents</t>
  </si>
  <si>
    <t>Cash and cash equivalents, beginning of year</t>
  </si>
  <si>
    <t>Cash and cash equivalents, end of year</t>
  </si>
  <si>
    <t>Organization and Summary of Significant Accounting Policies</t>
  </si>
  <si>
    <t>Organization, Consolidation and Presentation of Financial Statements [Abstract]</t>
  </si>
  <si>
    <t>1. Organization and
Summary of Significant Accounting Policies
Organization
Revenue
Recognition of Leasing Arrangements
Revenue
Recognition of Equipment Sales
Revenue
Recognition of Long-term Projects
Revenue
Recognition of Service Agreements
Contracts
Receivable
Allowance
for Doubtful Accounts
Cash and
Cash Equivalents
Short-term
Investments—
Inventories
Seismic
Equipment Lease Pool
Property and
Equipment
Intangible
Assets
Impairment .
Product
Warranties
Income
Taxes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f, or all of, the deferred tax asset. The more
significant types of evidence considered include the
following:
•
taxable income projections in future years;
•
our history of taxable income within a particular
jurisdiction;
•
any history of the expiration of deferred tax assets without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
Use of
Estimates
Substantial
judgment is necessary in the determination of the appropriate
levels for the Company’s allowance for doubtful accounts
because of the extended payment terms the Company often offers to
its customers and the limited financial wherewithal of certain of
these customers. As a result, the Company’s allowance for
doubtful accounts could change in the future, and such change could
be material to the financial statements taken as a whole. The
Company must also make substantial judgments regarding the
valuation allowance on deferred tax assets.
Fair Value
of Financial Instruments
The Financial
Accounting Standards Board (FASB) has issued guidance on the
definition of fair value, the framework for using fair value to
measure assets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and contractual prices for the underlying instruments, as
well as other relevant economic measures.
•
Level 3: Defined as pricing inputs that are unobservable form
objective sources. These inputs may be used with internally
developed methodologies that result in management’s best
estimate of fair value.
The Company
measures the fair values of goodwill, intangibles and other
long-lived assets on a recurring basis if required by impairment
tests applicable to these assets. The Company utilized Level 3
inputs to value goodwill, intangibles and other long-lived assets
as of January 31, 2016. See Notes 7 and 8 to our consolidated
financial statements.
Foreign
Currency Translation
Change in
Functional Currency
•
The majority of customer contracts and cash receipts would be
from that point forward denominated in U.S. dollars
•
The majority of costs from that point forward would consist
primarily of purchases and the sub-lease of equipment from related
entities. All such inter-company transactions are denominated in
U.S. dollars.
•
Financing of these entities would be provided through
inter-company borrowing arrangements that are denominated in U.S.
dollars.
Stock-Based
Compensation
Earnings Per
Share
Years Ended
2016 2015 2014
(in thousands)
Stock options 13 223 389
Restricted stock 46 26 25
Total dilutive
shares 59 249 414
Anti-dilutive
weighted average shares of potential common stock of 501,000 for
the fiscal year ended January 31, 2014 have been excluded from
the effect of dilutive shares. For the fiscal years ended
January 31, 2016 and 2015, respectively, potentially dilutive
common shares, underlying stock options and unvested restricted
stock were anti-dilutive and were therefore not considered in
calculating diluted loss per share for those periods.</t>
  </si>
  <si>
    <t>New Accounting Pronouncements</t>
  </si>
  <si>
    <t>Accounting Changes and Error Corrections [Abstract]</t>
  </si>
  <si>
    <t>2. New Accounting
Pronouncements
In March 2016,
the Financial Accounting Standards Board (FASB) issued Accounting
Standards Update (ASU) No. 2016-9, Compensation-Stock
Compensation (Topic 718): Improvements to Employee Share-Based
Payment Accounting
In February
2016, the Financial Accounting Standards Board (FASB) issued
Accounting Standards Update (ASU) No. 2016-2, Leases:
(Topic 842)
In November
2015, the FASB issued ASU No. 2015-17, Income Taxes: (Topic
740)
In September
2015, the FASB issued ASU No. 2015-16, Business
Combinations: (Topic 805)
In August 2015,
the FASB issued ASU No. 2015-15, Interest-Imputation of
Interest: (Subtopic 835-30)
In July 2015,
the FASB issued ASU No. 2015-11, Inventory: (Topic
330)
In May 2014,
the FASB issued ASU No. 2014-09, Revenue from Contracts
with Customers: (Topic 606)</t>
  </si>
  <si>
    <t>Acquisition</t>
  </si>
  <si>
    <t>Business Combinations [Abstract]</t>
  </si>
  <si>
    <t>3.
Acquisition
In December
2015, the Company purchased Klein, a designer, manufacturer and
worldwide distributor of sonar and waterside security systems to
military and commercial customers, for $10 million in cash.
Klein’s product lines consist of single and multi-beam side
scan sonar systems. The Company made this acquisition to expand the
product offerings available to customers, gain access to additional
technology, expand the markets in which it operates and to reduce
the Company’s dependence on the cyclical energy
industry.
The Company
estimated fair values for assets acquired utilizing management
estimates with the assistance of an independent appraisal firm. The
value of tangible property was estimated using a combination of
cost and sales comparison approaches. The value of identifiable
intangible assets was estimated generally using an income approach.
This approach utilized inputs that are not observable in the market
and thus represents a Level 3 fair value measurement. Key
assumptions include management’s estimates of revenue and
costs associated with various intangible assets and the discount
rate applied to those revenues and costs.
The following
is a summary of the amounts recognized for assets acquired and
liabilities assumed at the date of acquisition (in
thousands):
Working capital $ 2,572
Property, plant and
equipment 3,416
Intangible
assets 2,350
Goodwill 1,662
Intangible
assets include trade names of approximately $760,000, which have an
indefinite useful life and are not amortizable. The weighted
average useful life of other acquired intangibles is 9.5
years.
The goodwill
associated with this acquisition is deductible for tax
purposes.
Revenue and net
income for Klein were $533,000 and $5,000, respectively, for the
month ended January 31, 2016. The operations of Klein are
included in our Equipment Manufacturing and Sales
segment.
Pro Forma
Results of Operations
The following
consolidated pro forma results of operations for the years ended
January 31, 2016 and 2015 assumes the acquisition of Klein
occurred as of the beginning of those periods and reflects the full
results of operations for the periods presented. The consolidated
pro forma results have been prepared for comparative purposes only
and do not purport to indicate the results of operations that would
actually have occurred had the combinations been in effect on the
dates indicated, or that may occur in the future.
Years
Ended January
31,
(In thousands, except per
share amounts) 2016 2015
(unaudited)
Revenues $ 59,702 $ 91,347
Net loss $ (38,987 ) $ (9,675 )
Loss per
share:
Basic $ (3.24 ) $ (0.78 )
Diluted $ (3.24 ) $ (0.78 )
In May 2014,
the Company’s wholly-owned subsidiary, Seamap Pte Ltd
(“Seamap Singapore”), purchased two product lines from
ION Geophysical Corporation (“ION”) for $14.5 million
in cash and a credit of $2.0 million against future sales or
rentals. These product lines consist of the Digishot ®</t>
  </si>
  <si>
    <t>Supplemental Statements of Cash Flows Information</t>
  </si>
  <si>
    <t>Supplemental Cash Flow Elements [Abstract]</t>
  </si>
  <si>
    <t xml:space="preserve">4.
Supplemental Statements of Cash Flows Information
Supplemental
disclosures of cash flows information for the fiscal years ended
January 31, 2016, 2015 and 2014 were as follows (in
thousands):
Years Ended
January 31,
2016 2015 2014
Interest paid $ 694 $ 860 $ 342
Income taxes paid,
net 1,520 268 215
Seismic equipment
purchases included in accounts payable at year-end 325 72 7,707 </t>
  </si>
  <si>
    <t>Inventory Disclosure [Abstract]</t>
  </si>
  <si>
    <t>5.
Inventories
Inventories
consisted of the following (in thousands):
As of
January 31,
2016 2015
Raw materials $ 7,314 $ 6,718
Finished goods 4,967 4,466
Work in
progress 1,563 1,017
Cost of
inventories 13,844 12,201
Less allowance for
obsolescence (900 ) (750 )
Net
inventories $ 12,944 $ 11,451
In December
of 2015, the Company acquired $3.3 million of inventory in
connection with the purchase of Klein. See Note 3 to our
consolidated financial statements.</t>
  </si>
  <si>
    <t>Accounts and Contracts Receivables</t>
  </si>
  <si>
    <t>Receivables [Abstract]</t>
  </si>
  <si>
    <t>6.
Accounts and Contracts Receivables
Accounts and
contracts receivables consisted of the following (in
thousands):
As of
January 31,
2016 2015
Accounts
receivable $ 27,691 $ 30,032
Contracts
receivable 2,877 3,639
30,568 33,671
Less long-term
portion (4,972 ) —
Current accounts and
contracts receivable 25,596 33,671
Less allowance for
doubtful accounts (5,821 ) (6,339 )
Current portion of
accounts and contracts receivable, net of allowance for doubtful
accounts $ 19,775 $ 27,332
Contracts
receivable consisted of $2.9 million and $3.6 million, due from
three customers as of January 31, 2016 and 2015,
respectively. The balance of contracts receivable at
January 31, 2016 and 2015 consisted of contracts bearing
interest at an average rate of approximately 4.1% and 1.9%
respectively and with remaining repayment terms from one to 17
months and one to ten months, respectively .</t>
  </si>
  <si>
    <t>Seismic Equipment Lease Pool and Property and Equipment</t>
  </si>
  <si>
    <t>Property, Plant and Equipment [Abstract]</t>
  </si>
  <si>
    <t>7. Seismic
Equipment Lease Pool and Property and Equipment
Seismic
equipment lease pool and property and equipment consisted of the
following (in thousands):
As of
January 31,
2016 2015
Recording
channels $ 127,202 $ 137,627
Other peripheral
equipment 103,721 105,584
Cost of seismic equipment
lease pool 230,923 243,211
Land and
buildings 3,375 366
Furniture and
fixtures 9,405 9,399
Autos and
trucks 694 722
Cost of property and
equipment 13,474 10,487
Cost of seismic equipment
lease pool and property and equipment 244,397 253,698
Less accumulated
depreciation (170,881 ) (153,611 )
Net book value of seismic
equipment lease pool and property and equipment $ 73,516 $ 100,087
As of
January 31, 2016, the Company completed an annual review of
long-lived assets by using Level 3 inputs by comparing undiscounted
future cash flows to be generated by our lease pool assets to the
carrying value of our lease pool assets noting that the
undiscounted cash flows exceeded their carrying value and no
impairment has been recorded.
Location of
seismic equipment lease pool and property and equipment (in
thousands):
As of
January 31,
2016 2015
United States $ 26,913 $ 43,541
Canada 13,985 22,451
Latin America 3,074 7,519
Australia 2,611 4,600
Russia 2,026 2,698
Singapore 6,408 6,627
United Kingdom 96 125
Europe 18,403 12,526
Net book value of seismic
equipment lease pool and property and equipment $ 73,516 $ 100,087</t>
  </si>
  <si>
    <t>Goodwill and Other Intangible Assets</t>
  </si>
  <si>
    <t>Goodwill and Intangible Assets Disclosure [Abstract]</t>
  </si>
  <si>
    <t>8.
Goodwill and Other Intangible Assets
Weighted January 31,
2016 January 31,
2015
Gross Accumulated Net Gross Accumulated Net
(in
thousands) (in
thousands)
Goodwill $ 4,155 $ 5,594
Proprietary
rights 6.8 $ 5,959 $ (2,645 ) 3,314 $ 6,121 $ (2,240 ) 3,881
Customer
relationships 5.8 4,633 (1,006 ) 3,627 6,613 (1,583 ) 5,030
Patents 6.8 1,592 (369 ) 1,223 2,243 (505 ) 1,738
Trade name 10.3 883 (17 ) 866 284 (102 ) 182
Customer
backlog 0.9 20 (2 ) 18 — — —
Developed
technology 9.9 1,430 (12 ) 1,418 — — —
Amortizable intangible
assets
$ 14,517 $ (4,051 ) $ 10,466 $ 15,261 $ (4,430 ) $ 10,831
In December
of 2015, the Company acquired $1.7 million in goodwill and $2.4
million in other intangible assets in connection with the purchase
of Klein. See note 3 to our consolidated financial
statements.
On
January 31, 2016 the Company completed the annual review of
goodwill and other intangible assets. Based on a review of
qualitative factors it was determined it was more likely than not
that the carrying value of our reporting units was greater than
their fair value. Therefore a quantitative assessment was conducted
using Level 3 inputs including projections of earnings and
comparable multiples of earnings. The review indicated that the
carrying value of the Seamap reporting unit, including goodwill,
exceeded its fair value. This required the Company to perform step
2 of the impairment test on the Seamap reporting unit, which
indicated that the goodwill associated with the Seamap reporting
unit was impaired. Accordingly, the Company recorded an impairment
of the goodwill associated with this reporting unit in the amount
of $3.0 million. Also at January 31, 2016, the Company
recorded impairment of approximately $600,000 related to certain
identifiable intangible assets related to its leasing reporting
unit.
Aggregate
amortization expense was $1.7 million, $1.4 million and $660,000
for the fiscal years ended January 31, 2016, 2015 and 2014,
respectively. As of January 31, 2016, future estimated
amortization expense related to amortizable intangible assets is
estimated to be (in thousands):
For fiscal years ending
January 31:
2017 $ 1,457
2018 1,418
2019 1,418
2020 1,418
2021 1,267
Thereafter 3,488
Total $ 10,466</t>
  </si>
  <si>
    <t>Long-Term Debt and Notes Payable</t>
  </si>
  <si>
    <t>Debt Disclosure [Abstract]</t>
  </si>
  <si>
    <t>9.
Long-Term Debt and Notes Payable
Long-term
debt and notes payable consisted of the following (in
thousands):
As of
January 31,
2016 2015
Revolving line of
credit $ 14,400 $ 17,000
Term credit
facility 6,000 9,200
Other equipment
notes 84 155
20,484 26,355
Less current
portion (3,218 ) (3,218 )
Long-term debt $ 17,266 $ 23,137
On
August 2, 2013, the Company entered into a $50.0 million,
three-year revolving credit facility, as described below (the
“Credit Agreement”). The Credit Agreement replaced a
predecessor revolving credit facility with First Victoria National
Bank. The Credit Agreement is a three-year, secured revolving
facility in the maximum principal amount of $50.0 million, among
the Company, as borrower, HSBC Bank USA, N.A., as administrative
agent and several banks and other financial institutions from time
to time as lenders thereunder (initially consisting of HSBC Bank
USA, N.A. and First Victoria National Bank). In December 2015, the
Credit Agreement was amended to (a) extend the maturity date
to August 31, 2017, (b) reduce the amount of the
commitment to $40.0 million from $50.0 million and (c) amend
the definition of Adjusted EBITDA to exclude certain non-recurring
contract settlement costs. In February 2015, the Company elected to
further reduce the commitment to $30.0 million, as provided for in
the Credit Agreement.
In December
2015, the Credit Agreement was amended to: (a) extend the
maturity date to August 31, 2017; (b) reduce the amount
of the commitment to $40.0 million from $50.0 million; and
(c) amend the definition of Adjusted EBITDA to exclude certain
non-recurring contract settlement costs. In February 2016, the
Company elected to further reduce the commitment to $30.0 million,
as provided for in the Credit Agreement.
Amounts
available for borrowing under the Credit Agreement are determined
by a borrowing base. The borrowing base is determined primarily
based upon the appraised value of the Company’s domestic
lease pool equipment and certain accounts receivable. The Credit
Agreement is collateralized by essentially all of the
Company’s domestic assets (other than real estate) and 65% of
the capital stock of Mitcham Holdings, Ltd., a foreign holding
company and wholly owned subsidiary of the Company that holds the
capital stock of the Company’s foreign
subsidiaries.
The Credit
Agreement provides interest at a base rate, or for Eurodollar
borrowings, in both cases plus an applicable margin. As of
January 31, 2016, the base rate margin was 250 basis points
and the Eurodollar margin was 350 basis points. The Company has
agreed to pay a commitment fee on the unused portion of the Credit
Agreement of 0.375% to 0.5%. Up to $10.0 million of available
borrowings under the Credit Agreement may be utilized to secure
letters of credit. The Credit Agreement contains certain financial
covenants that require, among other things, that the Company
maintain a leverage ratio, which is calculated at the end of each
quarter, of no greater than 2.00 to 1.00 on a trailing four quarter
basis and a fixed charge coverage ratio, which also is calculated
at the end of each quarter, of no less than 1.25 to 1.00 on a
trailing four quarter basis. In addition, should Adjusted EBITDA,
as defined in the Credit Agreement, for any trailing four quarter
period be less than $22.0 million, the ratio of capital
expenditures to Adjusted EBITDA for that four quarter period may
not be greater than 1.0 to 1.0. The Credit Agreement also includes
restrictions on additional indebtedness in excess of $5.0 million.
The Company was in compliance with each of these provisions as of
and for the fiscal year ended January 31, 2016.
The Credit
Agreement contains customary representations, warranties,
conditions precedent to credit extensions, affirmative and negative
covenants and events of default. The negative covenants include
restrictions on liens, additional indebtedness in excess of $5.0
million, acquisitions, fundamental changes, dispositions of
property, restricted payments, and transactions with affiliates and
lines of business. The events of default include a change in
control provision.
On
August 22, 2014, Seamap Singapore, entered into a $15.0
million credit facility (the “Seamap Credit Facility”)
with The Hongkong and Shanghai Banking Corporation Limited
(“HSBC-Singapore”). The facility consists of a $10.0
million term loan, a $3.0 million revolving credit facility, and a
$2.0 million banker’s guarantee facility.
The term loan
portion of the Seamap Credit Facility provides for eleven quarterly
principal payments of $800,000 and a final payment of the remaining
$1.2 million on or before August 22, 2017. Interest on the
term facility is payable quarterly at LIBOR plus 2.75%. Under the
Seamap Credit Facility, Seamap Singapore may borrow up to $3.0
million for a period of one to three months to be utilized for
working capital and other general corporate purposes. Borrowings
under the revolving credit facility bear interest at LIBOR plus
3.00%. Borrowings under this arrangement are secured by essentially
all of the assets of Seamap Singapore and the Company’s
guarantee.
The Seamap
Credit Facility contains financial covenants that require Seamap
Singapore to maintain a minimum shareholder’s equity of S$15
million and a minimum ratio of debt to EBITDA of not less than 125%
for each fiscal year. The Company was in compliance with each of
these provisions as of and for the fiscal years ended
January 31, 2015.
The Seamap
Credit Facility contains customary representations and warranties,
conditions precedent to credit extensions, affirmative and negative
covenants and events of default. The negative covenants include
restrictions on liens, additional indebtedness, acquisitions,
fundamental changes, dispositions of property, restricted payments,
and transactions with affiliates. The Seamap Credit Facility also
requires the Company, as guarantor, to comply with financial
covenants contained in the Credit Agreement.
The
Company’s average borrowings under the Credit Agreement and
the Seamap Credit Facility for the fiscal years ended
January 31, 2016 and 2015 were approximately $17.6 million and
$26.3 million, respectively.
From time to
time, certain subsidiaries have entered into notes payable to
finance the purchase of certain equipment, which is pledged as
security for the notes payable.</t>
  </si>
  <si>
    <t>Shareholders' Equity</t>
  </si>
  <si>
    <t>Equity [Abstract]</t>
  </si>
  <si>
    <t>10.
Shareholders’ Equity
In April
2013, the Company’s Board of Directors authorized the
repurchase of up to 1,000,000 shares of the Company’s common
stock through December 31, 2014. During the year ended
January 31, 2015, the Company repurchased 852,100 shares
of its common stock at an average price of approximately $11.41 per
share. During the year ended January 31, 2014, the Company
repurchased 147,900 shares of its common stock at an average price
of approximately $14.82 per share. These shares are reflected as
treasury stock in the accompanying financial statements.
In January
2015, the Company’s Board of Directors authorized an
additional repurchase of up to 1,000,000 shares of the
Company’s common stock through December 31, 2015. As of
December 31, 2015, we had not purchased any shares pursuant to
this additional authorization.
The Company
has 1,000,000 shares of preferred stock authorized, none of which
were outstanding as of January 31, 2016 and 2015. The
preferred stock may be issued in multiple series with various
terms, as authorized by the Company’s Board of Directors. The
Company has 20,000,000 shares of common stock authorized, of which
14,019,000 and 14,012,000 are issued as of January 31, 2016
and 2015, respectively.
During the
fiscal years ended January 31, 2016, 2015 and 2014,
approximately 580, 1,020 and 994 shares, respectively, were
surrendered in exchange for payment of taxes due upon the vesting
of restricted shares. The shares had an average fair value of
$4.86, $13.49 and $14.99, respectively.</t>
  </si>
  <si>
    <t>Income Taxes</t>
  </si>
  <si>
    <t>Income Tax Disclosure [Abstract]</t>
  </si>
  <si>
    <t>11. Income
Taxes
Years Ended
January 31,
2016 2015 2014
(in
thousands)
(Loss) income before
income taxes is attributable to the following
jurisdictions:
Domestic $ (11,900 ) $ (6,766 ) $ (4,323 )
Foreign (15,859 ) (3,420 ) 10,349
Total $ (27,759 ) $ (10,186 ) $ 6,026
The components of income
tax expense (benefit) were as follows:
Current:
Domestic $ (16 ) $ 387 $ 802
Foreign 684 1,687 2,660
668 2,074 3,462
Deferred:
Domestic 10,762 (4,230 ) (3,039 )
Foreign (453 ) 1,162 835
10,309 (3,068 ) (2,204 )
Income tax expense
(benefit) $ 10,977 $ (994 ) $ 1,258
The following
is a reconciliation of expected to actual income tax
expense:
Years Ended
January 31,
2016 2015 2014
(in
thousands)
Federal income tax
(benefit) expense at 34% $ (9,436 ) $ (3,463 ) $ 2,049
Changes in tax
rates (82 ) — 22
Permanent
differences 509 (224 ) 132
Foreign effective tax
rate differential 1,609 540 (1,884 )
Potential tax, penalties
and interest resulting from uncertain tax positions (236 ) (172 ) 32
Foreign withholding
taxes 717 920 642
Election to deduct
foreign taxes in prior years U.S. income tax returns 2,610 — —
Valuation allowance on
deferred tax assets 15,477 1,379 —
Other (191 ) 26 265
$ 10,977 $ (994 ) $ 1,258
The
components of the Company’s deferred taxes consisted of the
following:
As of
January 31,
2016 2015
(in
thousands)
Deferred tax
assets:
Net operating
losses $ 10,127 $ 4,053
Tax credit carry
forwards 823 4,472
Stock option book
expense 2,716 2,837
Allowance for doubtful
accounts 2,121 1,798
Allowance for inventory
obsolescence 116 68
Accruals not yet
deductible for tax purposes 636 421
Fixed assets 299 —
Other 627 620
Gross deferred tax
assets 17,465 14,269
Valuation
allowance (16,647 ) (1,379 )
Deferred tax
assets 818 12,890
Deferred tax
liabilities:
Fixed assets — (636 )
Intangible
assets (215 ) (390 )
Foreign branch
taxes — (274 )
Other (17 ) (4 )
Deferred tax
liabilities (232 ) (1,304 )
Unrecognized tax
benefits — (237 )
Total deferred tax
assets, net $ 586 $ 11,349
The Company
has determined that the undistributed earnings of foreign
subsidiaries, other than branch operations in Colombia and Peru, as
of January 31, 2016, have been permanently reinvested outside
of the United States. These permanent investments include the
purchase of lease pool equipment by those subsidiaries and other
investments. Accordingly, no deferred tax liability has been
recognized related to these undistributed earnings. As of
January 31, 2016, the unrecognized deferred tax liability
related to these items amounts to approximately
$4.2 million.
Effective
January 31, 2016 the Company has adopted the provisions of ASU
2015-17 on a prospective basis. Accordingly, all net deferred tax
assets are classified as long-term assets as of January 31,
2016 in the accompanying Consolidated Balance Sheets. Amounts for
prior periods have not been restated. The provisions of this
pronouncement have been adopted in order to simplify the
presentation of deferred income taxes.
Included in
deferred tax assets is approximately $2.7 million related to
stock based compensation, including non-qualified stock options.
Recent prices for the Company’s common stock are below the
exercise price for a significant number of these stock options.
Should the price of the Company’s common stock remain below
the exercise price of the options, these stock options will expire
without exercise. In accordance with the provisions of
ASC 718-740-10, a valuation allowance has not been computed
based on the decline in stock price.
As of
January 31, 2016, the Company has recorded valuation
allowances of approximately $16.7 million related to deferred
tax assets. These deferred tax assets relate primarily to net
operating loss carryforwards in the United States and other
jurisdictions. The valuation allowances were determined based on
management’s judgment as to the likelihood that these
deferred tax assets would be realized. The judgment was based on an
evaluation of available evidence, both positive and
negative.
In the fiscal
year ended January 31, 2016, the cumulative book expense
related to stock-based compensation awards exceeded the tax
deduction related to these awards. Accordingly, the deferred tax
asset related to these awards was reduced by the tax effect of
approximately $416,000, which amount reduced paid-in capital. In
the fiscal year ended January 31, 2015, the tax deduction
related to stock-based compensation awards exceeded the cumulative
book expense related to these awards. The associated tax benefit,
which amounted to approximately $123,000, will be recognized as
additional paid-in capital upon the realization of this benefit. In
the fiscal year ended January 31, 2014, the cumulative book
expense related to stock-based compensation awards exceeded the tax
deduction related to these awards. Accordingly, the deferred tax
asset related to these awards was reduced by the tax effect of
approximately $5,000, which reduced paid-in capital.
At
January 31, 2016, the Company had foreign withholding tax
credit carry forwards of approximately $823,000, which amounts can
be carried forward through at least 2021.
As of
January 31, 2015, the Company had unrecognized tax benefits
amounting to approximately $237,000 attributable to uncertain tax
positions. There were no such amounts as of January 31, 2016.
The Company recognizes interest and penalties related to income tax
matters as a component of income tax expense. The unrecognized tax
benefits attributable to uncertain tax positions include accrued
interest and penalties of approximately $145,000 as of
January 31, 2015. Included in income tax expense for the
fiscal years ended January 31, 2016, 2015 and 2014 are
benefits related to a reduction in estimated potential penalties
and interest of approximately $145,000, $10,000 and $222,000,
respectively. A reconciliation of the beginning and ending amounts
of unrecognized tax benefits, excluding potential penalties and
interest, is as follows:
Years Ended
January 31,
2016 2015 2014
(in
thousands)
Unrecognized tax benefits
as of beginning of year $ 92 $ 254 $ —
Increases as a result of
tax positions taken in prior years — — 254
Increases as a result of
tax positions taken in current year — — —
Settlements (44 ) (162 ) —
Lapse of statute of
limitations (48 ) — —
Unrecognized tax benefits
as of end of year $ — $ 92 $ 254
The Company
files U.S. federal income tax returns as well as separate returns
for its foreign subsidiaries within their local jurisdictions. The
Company’s U.S. federal tax returns are subject to examination
by the IRS for fiscal years ended January 31, 2013 through
2016. The Company’s tax returns may also be subject to
examination by state and local revenue authorities for fiscal years
ended January 31, 2011 through 2016. The Company’s
Canadian income tax returns are subject to examination by the
Canadian tax authorities for fiscal years ended January 31,
2012 through 2016. The Company’s tax returns in other foreign
jurisdictions are generally subject to examination for the fiscal
years ended January 31, 2011 through January 31,
2016.</t>
  </si>
  <si>
    <t>Commitments and Contingencies</t>
  </si>
  <si>
    <t>Commitments and Contingencies Disclosure [Abstract]</t>
  </si>
  <si>
    <t>12.
Commitments and Contingencies
Purchase
Obligations
Customs
and Performance Guarantees</t>
  </si>
  <si>
    <t>Stock Option Plans</t>
  </si>
  <si>
    <t>Disclosure of Compensation Related Costs, Share-based Payments [Abstract]</t>
  </si>
  <si>
    <t>13. Stock Option
Plans
At
January 31, 2016, the Company had stock-based compensation
plans as described in more detail below. The total compensation
expense related to stock-based awards granted under these plans
during the fiscal years ended January 31, 2016, 2015 and 2014
was approximately $1.3 million, $1.3 million and $1.1 million,
respectively. The Company recognizes stock-based compensation costs
net of a forfeiture rate for only those awards expected to vest
over the requisite service period of the award. The Company
estimates the forfeiture rate based on its historical experience
regarding employee terminations and forfeitures.
The fair value
of each option award is estimated as of the date of grant using a
Black-Scholes-Merton option pricing formula. Expected volatility is
based on historical volatility of the Company’s stock over a
preceding period commensurate with the expected term of the option.
The expected term is based upon historical exercise patterns. The
risk-free rate for the expected term of the option is based on the
U.S. Treasury yield curve in effect at the time of grant. Expected
dividend yield was not considered in the option pricing formula
since the Company does not pay dividends and has not paid any
dividends since its incorporation. The weighted average grant-date
fair value of options granted during the fiscal years ended
January 31, 2016, 2015 and 2014 was $1.64, $6.23 and $14.63,
respectively. The assumptions for the periods indicated are noted
in the following table.
Weighted
average Black-Scholes-Merton fair value
assumptions
Years Ended
January 31,
2016 2015 2014
Risk free interest
rate 1.34 - 1.55% 1.63% 0.83%
Expected life 4.87 - 6.87 yrs 4.70 - 6.70 yrs 5.62 yrs
Expected
volatility 50 - 52% 47% 60%
Expected dividend
yield 0.0% 0.0% 0.0%
Cash flows
resulting from tax benefits attributable to tax deductions in
excess of the compensation expense recognized for those options
(excess tax benefits) are classified as financing out-flows and
operating in-flows. The Company had excess tax benefits of
approximately $416,000 and $5,000 during the fiscal years ended
January 31, 2016 and 2014, respectively.
The Company has
share-based awards outstanding under five different plans: the 1994
Stock Option Plan (“1994 Plan”), the 1998 Amended and
Restated Stock Awards Plan (“1998 Plan”), the 2000
Stock Option Plan (“2000 Plan”), the Mitcham
Industries, Inc. Stock Awards Plan (“2006 Plan”) and
the 1994 Non-Employee Director Plan (“Director Plan”),
(collectively, the “Plans”). Stock options granted and
outstanding under each of the plans generally vest evenly over
three years (except for the Director Plan, under which options
generally vest after one year) and have a 10-year contractual term.
The exercise price of a stock option generally is equal to the fair
market value of the Company’s common stock on the option
grant date. All Plans except for the 2006 Plan have been closed for
future grants. All shares available but not granted under the 1998
Plan and the 2000 Plan as of the date of the approval of the 2006
Plan were transferred to the 2006 Plan. As of January 31,
2016, there were approximately 138,000 shares available for grant
under the 2006 Plan. The 2006 Plan provides for awards of
nonqualified stock options, incentive stock options, restricted
stock awards, restricted stock units and phantom stock. New shares
are issued for restricted stock and upon the exercise of
options.
Stock Based
Compensation Activity
The following
table presents a summary of the Company’s stock option
activity for the fiscal year ended January 31,
2016:
Number of (in thousands) Weighted Weighted (in years) Aggregate (in
thousands)
Outstanding,
January 31, 2015 1,406 $ 12.85 4.32 $ 200
Granted 828 4.03
Exercised — —
Forfeited (15 ) 5.00
Expired (261 ) 10.19
Outstanding,
January 31, 2016 1,958 $ 9.54 6.31 $ —
Exercisable at
January 31, 2016 1,196 $ 10.03 4.36 $ —
Vested and expected to
vest at January 31, 2016 1,900 $ 8.14 6.26 $ —
The aggregate
intrinsic value in the table above represents the total pre-tax
intrinsic value (the difference between the Company’s closing
stock price on the last trading day of the fourth quarter of fiscal
2016 and the exercise price, multiplied by the number of
in-the-money options) that would have been received by the option
holders had all option holders exercised their options on
January 31, 2016. This amount changes based upon the market
value of the Company’s common stock. No options were
exercised during the fiscal year ended January 31, 2016. Total
intrinsic value of options exercised for the fiscal year ended
January 31, 2015 was $509,000. The fair value of options that
vested during the fiscal years ended January 31, 2016, 2015
and 2014 was approximately $1.5 million, $1.2 million and
$601,000, respectively. For the fiscal year ended January 31,
2016, approximately 272,000 options vested.
As of
January 31, 2016, there was approximately $1.0 million of
total unrecognized compensation expense related to unvested stock
options granted under the Company’s share-based compensation
plans. That expense is expected to be recognized over a weighted
average period of 1.6 years.
Restricted
stock as of January 31, 2016 and changes during the fiscal
year ended January 31, 2016 were as follows:
Year Ended
January 31, 2016
Number of Weighted Average
Unvested, beginning of
period 66 $ 14.19
Granted 7 4.07
Vested (41 ) 14.22
Canceled — —
Unvested, end of
period 32 $ 11.89
As of
January 31, 2016, there was approximately $104,000 of
unrecognized stock-based compensation expense related to unvested
restricted stock awards. That expense is expected to be recognized
over a weighted average period of 0.8 years.</t>
  </si>
  <si>
    <t>Segment Reporting</t>
  </si>
  <si>
    <t>Segment Reporting [Abstract]</t>
  </si>
  <si>
    <t>14.
Segment Reporting
As of
January 31, 2016, in connection with the acquisition of Klein,
the company has restructured the composition of its segments to
combine the previous Seamap segment, with the newly acquired Klein,
and equipment sales operations of SAP into the Equipment
Manufacturing and Sales segment. In accordance with ASC 280-10-50,
the Company has restated prior year’s financial information
to reflect the change in reporting segments.
The Equipment
Leasing segment offers for lease or sale, new and
“experienced” seismic equipment to the oil and gas
industry, seismic contractors, environmental agencies, government
agencies and universities. The Equipment Leasing segment is
headquartered in Huntsville, Texas, with sales and services offices
in Calgary, Canada; Singapore; Brisbane, Australia; and Ufa,
Bashkortostan, Russia.
The Equipment
Manufacturing and Sales segment is engaged in the design,
manufacture and sale of state-of-the-art seismic and offshore
telemetry systems. Manufacturing, support and sales facilities are
maintained in the UK, Singapore and New Hampshire, with sales
offices in Huntsville, Texas and Brisbane, Australia.
Financial
information by business segment is set forth below net of any
allocations (in thousands):
As of January 31,
2016 As of January 31,
2015 As of January 31,
2014
Equipment Leasing Equipment Consolidated Equipment Leasing Equipment and
Sales Consolidated Equipment Equipment and
Sales Consolidated
Fixed assets, $ 69,238 $ 4,278 $ 73,516 $ 98,964 $ 1,123 $ 100,087 $ 128,847 $ 726 $ 129,573
Intangible assets,
net — 10,466 10,466 1,006 9,825 10,831 1,529 1,672 3,201
Goodwill — 4,155 4,155 — 5,594 5,594 — 4,320 4,320
Total Assets 95,932 39,059 134,759 148,985 30,982 179,611 183,911 21,814 205,419
Years Ended
January 31,
2016 2015 2014
Equipment Leasing Equipment Consolidated Equipment Leasing Equipment Consolidated Equipment Equipment Consolidated
Revenues $ 26,665 $ 25,350 $ 51,819 $ 52,836 $ 30,872 $ 83,146 $ 55,549 $ 36,893 $ 92,108
Interest income
(expense), (486 ) (239 ) (725 ) (548 ) (125 ) (673 ) (6 ) (4 ) (10 )
Operating
(loss) income (27,156 ) 279 (26,760 ) (8,766 ) 2,178 (6,745 ) 699 5,055 5,805
Capital
expenditures 2,283 226 2,509 15,874 4,026 19,900 43,663 395 44,058
Depreciation and
amortization expense 30,370 1,741 32,111 35,472 1,514 36,986 30,353 684 31,037
Approximately
$196,000, $562,000 and $334,000 related to sales from Equipment
Manufacturing and Sales to the Equipment Leasing segment is
eliminated in the consolidated revenues for the fiscal years ended
January 31, 2016, 2015 and 2014, respectively. Capital
expenditures and fixed assets are reduced by approximately $6,000,
$192,000 and $32,000 for the fiscal years ended January 31,
2016, 2015 and 2014, respectively, which represents the difference
between the sales price and the cost to manufacture the
equipment.
A
reconciliation of operating income is as follows (in
thousands):
Years Ended
January 31,
2016 2015 2014
Equipment
Leasing $ (27,156 ) $ (8,766 ) $ 699
Equipment Manufacturing
and Sales 279 2,178 5,055
Reconciling
items:
Elimination of loss
(profit) from inter-company sales 117 (157 ) 51
Consolidated operating
income $ (26,760 ) $ (6,745 ) $ 5,805</t>
  </si>
  <si>
    <t>Quarterly Financial Data (Unaudited)</t>
  </si>
  <si>
    <t>Quarterly Financial Information Disclosure [Abstract]</t>
  </si>
  <si>
    <t>15.
Quarterly Financial Data (Unaudited)
Quarters Ended
Fiscal Year April 30 July 31 October 31 January 31
Net revenues: 2016 $ 17,142 $ 7,554 $ 15,681 $ 11,442
2015 $ 25,732 $ 19,545 $ 22,906 $ 14,963
Gross profit
(loss): 2016 $ 4,576 $ (2,609 ) $ 1,723 $ (1,021 )
2015 $ 11,243 $ 3,237 $ 7,007 $ 1,767
(Loss) income before
income taxes: 2016 $ (392 ) $ (8,645 ) $ (6,559 ) $ (12,163 )
2015 $ 4,846 $ (4,023 ) $ (340 ) $ (10,669 )
Incomes taxes
(benefit): 2016 $ (155 ) $ (2,797 ) $ (746 ) $ 14,675
2015 $ 1,109 $ (676 ) $ 57 $ (1,484 )
Net (loss)
income: 2016 $ (237 ) $ (5,848 ) $ (5,813 ) $ (26,838 )
2015 $ 3,737 $ (3,347 ) $ (397 ) $ (9,185 )
(Loss) income per common
share—basic: 2016 $ (0.02 ) $ (0.49 ) $ (0.48 ) $ (2.23 )
2015 $ 0.29 $ (0.26 ) $ (0.03 ) $ (0.76 )
Income per common
share—diluted: 2016 $ (0.02 ) $ (0.49 ) $ (0.48 ) $ (2.23 )
2015 $ 0.29 $ (0.26 ) $ (0.03 ) $ (0.76 )</t>
  </si>
  <si>
    <t>Leases</t>
  </si>
  <si>
    <t>Text Block [Abstract]</t>
  </si>
  <si>
    <t xml:space="preserve">16.
Leases
The Company
leases seismic equipment to customers under operating leases with
non-cancelable terms of one year or less. These leases are
generally renewable on a month-to-month basis. All taxes (other
than income taxes) and assessments are the contractual
responsibility of the lessee. To the extent that foreign taxes are
not paid by the lessee, the relevant foreign taxing authorities
might seek to collect such taxes from the Company. Under the terms
of its lease agreements, any amounts paid by the Company to such
foreign taxing authorities may be billed and collected from the
lessee. If the Company is unable to collect the foreign taxes it
paid on behalf of its lessees, the Company may have foreign tax
credits in the amounts paid, which could be applied against its
U.S. income tax liability subject to certain limitations. The
Company is not aware of any foreign tax obligations as of
January 31, 2016 and 2015 that are not reflected in the
accompanying consolidated financial statements.
The Company
leases seismic equipment, as well as other equipment from others
under operating leases. Lease expense incurred by the Company in
connection with such leases amounted to approximately $831,000,
$1.4 million and $621,000 for the fiscal years ended
January 31, 2016, 2015 and 2014, respectively.
The Company
leases its office and warehouse facilities in Canada, Australia,
Singapore, United Kingdom, Hungary, Colombia and Russia under
operating leases. Office rental expense for the fiscal years ended
January 31, 2016, 2015 and 2014 was approximately
$1.2 million, $1.4 million and $1.4 million,
respectively.
Aggregate
minimum lease payments for non-cancelable operating leases are as
follows (in thousands):
For fiscal years
ending January 31
2017 $ 1,427
2018 1,190
2019 490
2020 229
2021 106 </t>
  </si>
  <si>
    <t>Concentrations</t>
  </si>
  <si>
    <t>Risks and Uncertainties [Abstract]</t>
  </si>
  <si>
    <t>17.
Concentrations
Credit
Risk
The Company
maintains deposits and certificates of deposit with banks which may
exceed the Federal Deposit Insurance Corporation
(“FDIC”) insured limit and money market accounts which
are not FDIC insured. In addition, deposits aggregating
approximately $3.1 million at January 31, 2016 are held
in foreign banks. Management believes the risk of loss in
connection with these accounts is minimal.
Industry
Concentration
Supplier
Concentration</t>
  </si>
  <si>
    <t>Sales and Major Customers</t>
  </si>
  <si>
    <t>18. Sales
and Major Customers
A summary of
the Company’s revenues from customers by geographic region,
outside the U.S., is as follows (in thousands):
Years Ended
January 31,
2016 2015 2014
Canada $ 1,354 $ 7,376 $ 13,113
UK/Europe 16,437 17,427 23,456
Latin America 3,283 12,706 7,529
Asia/South
Pacific 16,623 18,407 25,256
Eurasia 3,659 5,853 6,810
Other 3,147 8,822 4,258
Total $ 44,503 $ 70,591 $ 80,422
During the
fiscal year ended January 31, 2016 one customer exceeded 10%
of total revenue. During the fiscal year ended January 31,
2015, no individual customer exceeded 10% of total revenues. During
the fiscal year ended January 31, 2014, one customer exceeded
10% of total revenues.</t>
  </si>
  <si>
    <t>Schedule II - Valuation and Qualifying Accounts</t>
  </si>
  <si>
    <t>Valuation and Qualifying Accounts [Abstract]</t>
  </si>
  <si>
    <t>MITCHAM INDUSTRIES, INC. VALUATION AND QUALIFYING ACCOUNTS (in thousands)
Col. A Col. B
Col. C
(1)
Col. C (2) Col. D Col. E
Description Balance at Charged to Charged Deductions Describe Balance at End
Allowance for doubtful
accounts
January 31,
2016 $ 6,339 2,069 404 (a) (2,991 )(b) $ 5,821
January 31,
2015 $ 3,833 2,834 (332 )(a) 4 (b) $ 6,339
January 31,
2014 $ 3,374 1,048 (139 )(a) (450 )(b) $ 3,833
Allowance for obsolete
equipment and inventory
January 31,
2016 $ 750 — (58 )(a) 208 (c) $ 900
January 31,
2015 $ 1,032 (60 ) (151 )(a) (71 )(c) $ 750
January 31,
2014 $ 1,073 164 (15 )(a) (190 )(c) $ 1,032
(a) Represents translation
differences.
(b) Represents recoveries and
uncollectible accounts written off.
(c) Represents sale or scrap
of inventory and obsolete equipment.</t>
  </si>
  <si>
    <t>Organization and Summary of Significant Accounting Policies (Policies)</t>
  </si>
  <si>
    <t>Organization</t>
  </si>
  <si>
    <t>Revenue Recognition of Leasing Arrangements</t>
  </si>
  <si>
    <t>Revenue Recognition of Equipment Sales</t>
  </si>
  <si>
    <t>Revenue
Recognition of Equipment Sales</t>
  </si>
  <si>
    <t>Revenue Recognition of Long-term Projects</t>
  </si>
  <si>
    <t>Revenue Recognition of Service Agreements</t>
  </si>
  <si>
    <t>Revenue
Recognition of Service Agreements</t>
  </si>
  <si>
    <t>Contracts Receivable</t>
  </si>
  <si>
    <t>Contracts
Receivable</t>
  </si>
  <si>
    <t>Allowance for Doubtful Accounts</t>
  </si>
  <si>
    <t>Allowance
for Doubtful Accounts</t>
  </si>
  <si>
    <t>Cash and Cash Equivalents</t>
  </si>
  <si>
    <t>Cash and
Cash Equivalents</t>
  </si>
  <si>
    <t>Short-term Investments</t>
  </si>
  <si>
    <t>Short-term
Investments—</t>
  </si>
  <si>
    <t>Seismic Equipment Lease Pool</t>
  </si>
  <si>
    <t>Seismic
Equipment Lease Pool</t>
  </si>
  <si>
    <t>Property and Equipment</t>
  </si>
  <si>
    <t>Intangible Assets</t>
  </si>
  <si>
    <t>Impairment</t>
  </si>
  <si>
    <t>Impairment—The
Company reviews its long-lived assets, including its amortizable
intangible assets,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The Company performs an impairment test on
goodwill on an annual basis.</t>
  </si>
  <si>
    <t>Product Warranties</t>
  </si>
  <si>
    <t>Income
Taxes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f, or all of, the deferred tax asset. The more
significant types of evidence considered include the
following:
•
taxable income projections in future years;
•
our history of taxable income within a particular
jurisdiction;
•
any history of the expiration of deferred tax assets without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t>
  </si>
  <si>
    <t>Use of Estimates</t>
  </si>
  <si>
    <t>Use of
Estimates
Substantial
judgment is necessary in the determination of the appropriate
levels for the Company’s allowance for doubtful accounts
because of the extended payment terms the Company often offers to
its customers and the limited financial wherewithal of certain of
these customers. As a result, the Company’s allowance for
doubtful accounts could change in the future, and such change could
be material to the financial statements taken as a whole. The
Company must also make substantial judgments regarding the
valuation allowance on deferred tax assets.</t>
  </si>
  <si>
    <t>Fair Value of Financial Instruments</t>
  </si>
  <si>
    <t>Fair Value
of Financial Instruments
The Financial
Accounting Standards Board (FASB) has issued guidance on the
definition of fair value, the framework for using fair value to
measure assets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and contractual prices for the underlying instruments, as
well as other relevant economic measures.
•
Level 3: Defined as pricing inputs that are unobservable form
objective sources. These inputs may be used with internally
developed methodologies that result in management’s best
estimate of fair value.
The Company
measures the fair values of goodwill, intangibles and other
long-lived assets on a recurring basis if required by impairment
tests applicable to these assets. The Company utilized Level 3
inputs to value goodwill, intangibles and other long-lived assets
as of January 31, 2016. See Notes 7 and 8 to our consolidated
financial statements.</t>
  </si>
  <si>
    <t>Foreign Currency Translation</t>
  </si>
  <si>
    <t>Foreign
Currency Translation</t>
  </si>
  <si>
    <t>Change in Functional Currency</t>
  </si>
  <si>
    <t>Change in
Functional Currency
•
The majority of customer contracts and cash receipts would be
from that point forward denominated in U.S. dollars
•
The majority of costs from that point forward would consist
primarily of purchases and the sub-lease of equipment from related
entities. All such inter-company transactions are denominated in
U.S. dollars.
•
Financing of these entities would be provided through
inter-company borrowing arrangements that are denominated in U.S.
dollars.</t>
  </si>
  <si>
    <t>Stock-Based Compensation</t>
  </si>
  <si>
    <t>Stock-Based
Compensation</t>
  </si>
  <si>
    <t>Earnings Per Share</t>
  </si>
  <si>
    <t>Earnings
Per Share
Years Ended
2016 2015 2014
(in thousands)
Stock options 13 223 389
Restricted
stock 46 26 25
Total dilutive
shares 59 249 414
Anti-dilutive
weighted average shares of potential common stock of 501,000 for
the fiscal year ended January 31, 2014 have been excluded from
the effect of dilutive shares. For the fiscal years ended
January 31, 2016 and 2015, respectively, potentially dilutive
common shares, underlying stock options and unvested restricted
stock were anti-dilutive and were therefore not considered in
calculating diluted loss per share for those periods.</t>
  </si>
  <si>
    <t>New Accounting
Pronouncements
In March 2016,
the Financial Accounting Standards Board (FASB) issued Accounting
Standards Update (ASU) No. 2016-9, Compensation-Stock
Compensation (Topic 718): Improvements to Employee Share-Based
Payment Accounting
In February
2016, the Financial Accounting Standards Board (FASB) issued
Accounting Standards Update (ASU) No. 2016-2, Leases:
(Topic 842)
In November
2015, the FASB issued ASU No. 2015-17, Income Taxes: (Topic
740)
In September
2015, the FASB issued ASU No. 2015-16, Business
Combinations: (Topic 805)
In August 2015,
the FASB issued ASU No. 2015-15, Interest-Imputation of
Interest: (Subtopic 835-30)
In July 2015,
the FASB issued ASU No. 2015-11, Inventory: (Topic
330)
In May 2014,
the FASB issued ASU No. 2014-09, Revenue from Contracts
with Customers: (Topic 606)</t>
  </si>
  <si>
    <t>Organization and Summary of Significant Accounting Policies (Tables)</t>
  </si>
  <si>
    <t>Restricted Stock and Options Outstanding Used in Per Share Calculations</t>
  </si>
  <si>
    <t>For the fiscal
years ended January 31, 2016, 2015 and 2014, the following
table sets forth the number of potentially dilutive shares that may
be issued pursuant to options, restricted stock and warrants
outstanding used in the per share calculations.
Years Ended
2016 2015 2014
(in thousands)
Stock options 13 223 389
Restricted stock 46 26 25
Total dilutive
shares 59 249 414</t>
  </si>
  <si>
    <t>Acquisition (Tables)</t>
  </si>
  <si>
    <t>Summary of Amounts Recognized for Assets Acquired and Liabilities Assumed</t>
  </si>
  <si>
    <t xml:space="preserve">The following
is a summary of the amounts recognized for assets acquired and
liabilities assumed at the date of acquisition (in
thousands):
Working
capital $ 2,572
Property, plant and
equipment 3,416
Intangible
assets 2,350
Goodwill 1,662 </t>
  </si>
  <si>
    <t>Pro Forma Results of Operations</t>
  </si>
  <si>
    <t xml:space="preserve">The following
consolidated pro forma results of operations for the years ended
January 31, 2016 and 2015 assumes the acquisition of Klein
occurred as of the beginning of those periods and reflects the full
results of operations for the periods presented. The consolidated
pro forma results have been prepared for comparative purposes only
and do not purport to indicate the results of operations that would
actually have occurred had the combinations been in effect on the
dates indicated, or that may occur in the future.
Years
Ended January
31,
(In thousands, except per
share amounts) 2016 2015
(unaudited)
Revenues $ 59,702 $ 91,347
Net loss $ (38,987 ) $ (9,675 )
Loss per
share:
Basic $ (3.24 ) $ (0.78 )
Diluted $ (3.24 ) $ (0.78 ) </t>
  </si>
  <si>
    <t>Supplemental Statements of Cash Flows Information (Tables)</t>
  </si>
  <si>
    <t>Supplemental Disclosures of Cash Flows Information</t>
  </si>
  <si>
    <t>Supplemental
disclosures of cash flows information for the fiscal years ended
January 31, 2016, 2015 and 2014 were as follows (in
thousands):
Years Ended
January 31,
2016 2015 2014
Interest paid $ 694 $ 860 $ 342
Income taxes paid,
net 1,520 268 215
Seismic equipment
purchases included in accounts payable at year-end 325 72 7,707</t>
  </si>
  <si>
    <t>Inventories (Tables)</t>
  </si>
  <si>
    <t>Schedule of Inventories</t>
  </si>
  <si>
    <t>Inventories
consisted of the following (in thousands):
As of
January 31,
2016 2015
Raw materials $ 7,314 $ 6,718
Finished goods 4,967 4,466
Work in
progress 1,563 1,017
Cost of
inventories 13,844 12,201
Less allowance for
obsolescence (900 ) (750 )
Net
inventories $ 12,944 $ 11,451</t>
  </si>
  <si>
    <t>Accounts and Contracts Receivables (Tables)</t>
  </si>
  <si>
    <t>Accounts and
contracts receivables consisted of the following (in
thousands):
As of
January 31,
2016 2015
Accounts
receivable $ 27,691 $ 30,032
Contracts
receivable 2,877 3,639
30,568 33,671
Less long-term
portion (4,972 ) —
Current accounts and
contracts receivable 25,596 33,671
Less allowance for
doubtful accounts (5,821 ) (6,339 )
Current portion of
accounts and contracts receivable, net of allowance for doubtful
accounts $ 19,775 $ 27,332</t>
  </si>
  <si>
    <t>Seismic Equipment Lease Pool and Property and Equipment (Tables)</t>
  </si>
  <si>
    <t>Schedule of Seismic Equipment Lease Pool and Property and Equipment</t>
  </si>
  <si>
    <t>Seismic
equipment lease pool and property and equipment consisted of the
following (in thousands):
As of
January 31,
2016 2015
Recording
channels $ 127,202 $ 137,627
Other peripheral
equipment 103,721 105,584
Cost of seismic equipment
lease pool 230,923 243,211
Land and
buildings 3,375 366
Furniture and
fixtures 9,405 9,399
Autos and
trucks 694 722
Cost of property and
equipment 13,474 10,487
Cost of seismic equipment
lease pool and property and equipment 244,397 253,698
Less accumulated
depreciation (170,881 ) (153,611 )
Net book value of seismic
equipment lease pool and property and equipment $ 73,516 $ 100,087</t>
  </si>
  <si>
    <t>Location of Seismic Equipment Lease Pool and Property and Equipment</t>
  </si>
  <si>
    <t>Location of
seismic equipment lease pool and property and equipment (in
thousands):
As of
January 31,
2016 2015
United States $ 26,913 $ 43,541
Canada 13,985 22,451
Latin America 3,074 7,519
Australia 2,611 4,600
Russia 2,026 2,698
Singapore 6,408 6,627
United Kingdom 96 125
Europe 18,403 12,526
Net book value of seismic
equipment lease pool and property and equipment $ 73,516 $ 100,087</t>
  </si>
  <si>
    <t>Goodwill and Other Intangible Assets (Tables)</t>
  </si>
  <si>
    <t>Weighted January 31,
2016 January 31,
2015
Gross Accumulated Net Gross Accumulated Net
(in
thousands) (in
thousands)
Goodwill $ 4,155 $ 5,594
Proprietary
rights 6.8 $ 5,959 $ (2,645 ) 3,314 $ 6,121 $ (2,240 ) 3,881
Customer
relationships 5.8 4,633 (1,006 ) 3,627 6,613 (1,583 ) 5,030
Patents 6.8 1,592 (369 ) 1,223 2,243 (505 ) 1,738
Trade name 10.3 883 (17 ) 866 284 (102 ) 182
Customer
backlog 0.9 20 (2 ) 18 — — —
Developed
technology 9.9 1,430 (12 ) 1,418 — — —
Amortizable intangible
assets
$ 14,517 $ (4,051 ) $ 10,466 $ 15,261 $ (4,430 ) $ 10,831</t>
  </si>
  <si>
    <t>Future Estimated Amortization Expense Related to Amortizable Intangible Assets</t>
  </si>
  <si>
    <t>As of
January 31, 2016, future estimated amortization expense
related to amortizable intangible assets is estimated to be (in
thousands):
For fiscal years ending
January 31:
2017 $ 1,457
2018 1,418
2019 1,418
2020 1,418
2021 1,267
Thereafter 3,488
Total $ 10,466</t>
  </si>
  <si>
    <t>Long-Term Debt and Notes Payable (Tables)</t>
  </si>
  <si>
    <t>Long-term
debt and notes payable consisted of the following (in
thousands):
As of
January 31,
2016 2015
Revolving line of
credit $ 14,400 $ 17,000
Term credit
facility 6,000 9,200
Other equipment
notes 84 155
20,484 26,355
Less current
portion (3,218 ) (3,218 )
Long-term debt $ 17,266 $ 23,137</t>
  </si>
  <si>
    <t>Income Taxes (Tables)</t>
  </si>
  <si>
    <t>Reconciliation of Income Taxes by Jurisdiction</t>
  </si>
  <si>
    <t>Years Ended
January 31,
2016 2015 2014
(in
thousands)
(Loss) income before
income taxes is attributable to the following
jurisdictions:
Domestic $ (11,900 ) $ (6,766 ) $ (4,323 )
Foreign (15,859 ) (3,420 ) 10,349
Total $ (27,759 ) $ (10,186 ) $ 6,026
The components of income
tax expense (benefit) were as follows:
Current:
Domestic $ (16 ) $ 387 $ 802
Foreign 684 1,687 2,660
668 2,074 3,462
Deferred:
Domestic 10,762 (4,230 ) (3,039 )
Foreign (453 ) 1,162 835
10,309 (3,068 ) (2,204 )
Income tax expense
(benefit) $ 10,977 $ (994 ) $ 1,258</t>
  </si>
  <si>
    <t>Reconciliation of Expected to Actual Income Tax Expense</t>
  </si>
  <si>
    <t>The following
is a reconciliation of expected to actual income tax
expense:
Years Ended
January 31,
2016 2015 2014
(in
thousands)
Federal income tax
(benefit) expense at 34% $ (9,436 ) $ (3,463 ) $ 2,049
Changes in tax
rates (82 ) — 22
Permanent
differences 509 (224 ) 132
Foreign effective tax
rate differential 1,609 540 (1,884 )
Potential tax, penalties
and interest resulting from uncertain tax positions (236 ) (172 ) 32
Foreign withholding
taxes 717 920 642
Election to deduct
foreign taxes in prior years U.S. income tax returns 2,610 — —
Valuation allowance on
deferred tax assets 15,477 1,379 —
Other (191 ) 26 265
$ 10,977 $ (994 ) $ 1,258</t>
  </si>
  <si>
    <t>Company's Deferred Taxes</t>
  </si>
  <si>
    <t>The
components of the Company’s deferred taxes consisted of the
following:
As of
January 31,
2016 2015
(in
thousands)
Deferred tax
assets:
Net operating
losses $ 10,127 $ 4,053
Tax credit carry
forwards 823 4,472
Stock option book
expense 2,716 2,837
Allowance for doubtful
accounts 2,121 1,798
Allowance for inventory
obsolescence 116 68
Accruals not yet
deductible for tax purposes 636 421
Fixed assets 299 —
Other 627 620
Gross deferred tax
assets 17,465 14,269
Valuation
allowance (16,647 ) (1,379 )
Deferred tax
assets 818 12,890
Deferred tax
liabilities:
Fixed assets — (636 )
Intangible
assets (215 ) (390 )
Foreign branch
taxes — (274 )
Other (17 ) (4 )
Deferred tax
liabilities (232 ) (1,304 )
Unrecognized tax
benefits — (237 )
Total deferred tax
assets, net $ 586 $ 11,349</t>
  </si>
  <si>
    <t>Unrecognized Tax Benefits Excluding Potential Penalties and Interest</t>
  </si>
  <si>
    <t>A
reconciliation of the beginning and ending amounts of unrecognized
tax benefits, excluding potential penalties and interest, is as
follows:
Years Ended
January 31,
2016 2015 2014
(in
thousands)
Unrecognized tax benefits
as of beginning of year $ 92 $ 254 $ —
Increases as a result of
tax positions taken in prior years — — 254
Increases as a result of
tax positions taken in current year — — —
Settlements (44 ) (162 ) —
Lapse of statute of
limitations (48 ) — —
Unrecognized tax benefits
as of end of year $ — $ 92 $ 254</t>
  </si>
  <si>
    <t>Stock Option Plans (Tables)</t>
  </si>
  <si>
    <t>Schedule of Fair Value Option Award</t>
  </si>
  <si>
    <t>The
assumptions for the periods indicated are noted in the following
table. Weighted average Black-Scholes-Merton fair value
assumptions
Years Ended
January 31,
2016 2015 2014
Risk free interest
rate 1.34 - 1.55% 1.63% 0.83%
Expected life 4.87 - 6.87 yrs 4.70 - 6.70 yrs 5.62 yrs
Expected
volatility 50 - 52% 47% 60%
Expected dividend
yield 0.0% 0.0% 0.0%</t>
  </si>
  <si>
    <t>Summary of Company's Stock Option Activity</t>
  </si>
  <si>
    <t xml:space="preserve">The following
table presents a summary of the Company’s stock option
activity for the fiscal year ended January 31,
2016:
Number of (in thousands) Weighted Weighted (in years) Aggregate (in
thousands)
Outstanding,
January 31, 2015 1,406 $ 12.85 4.32 $ 200
Granted 828 4.03
Exercised — —
Forfeited (15 ) 5.00
Expired (261 ) 10.19
Outstanding,
January 31, 2016 1,958 $ 9.54 6.31 $ —
Exercisable at
January 31, 2016 1,196 $ 10.03 4.36 $ —
Vested and expected to
vest at January 31, 2016 1,900 $ 8.14 6.26 $ — </t>
  </si>
  <si>
    <t>Restricted Stock and Changes During Period</t>
  </si>
  <si>
    <t>Restricted
stock as of January 31, 2016 and changes during the fiscal
year ended January 31, 2016 were as follows:
Year Ended
January 31, 2016
Number of Weighted Average
Unvested, beginning of
period 66 $ 14.19
Granted 7 4.07
Vested (41 ) 14.22
Canceled — —
Unvested, end of
period 32 $ 11.89</t>
  </si>
  <si>
    <t>Segment Reporting (Tables)</t>
  </si>
  <si>
    <t>Reconciliation of Operating Income (Loss)</t>
  </si>
  <si>
    <t xml:space="preserve">A
reconciliation of operating income is as follows (in
thousands):
Years Ended
January 31,
2016 2015 2014
Equipment
Leasing $ (27,156 ) $ (8,766 ) $ 699
Equipment Manufacturing
and Sales 279 2,178 5,055
Reconciling
items:
Elimination of loss
(profit) from inter-company sales 117 (157 ) 51
Consolidated operating
income $ (26,760 ) $ (6,745 ) $ 5,805 </t>
  </si>
  <si>
    <t>Assets [Member]</t>
  </si>
  <si>
    <t>Financial Information by Business Segment</t>
  </si>
  <si>
    <t>Financial
information by business segment is set forth below net of any
allocations (in thousands):
As of January 31,
2016 As of January 31,
2015 As of January 31,
2014
Equipment Leasing Equipment Consolidated Equipment Leasing Equipment and
Sales Consolidated Equipment Equipment and
Sales Consolidated
Fixed assets,
net $ 69,238 $ 4,278 $ 73,516 $ 98,964 $ 1,123 $ 100,087 $ 128,847 $ 726 $ 129,573
Intangible assets,
net — 10,466 10,466 1,006 9,825 10,831 1,529 1,672 3,201
Goodwill — 4,155 4,155 — 5,594 5,594 — 4,320 4,320
Total Assets 95,932 39,059 134,759 148,985 30,982 179,611 183,911 21,814 205,419</t>
  </si>
  <si>
    <t>Revenue [Member]</t>
  </si>
  <si>
    <t xml:space="preserve">Years Ended
January 31,
2016 2015 2014
Equipment Leasing Equipment Consolidated Equipment Leasing Equipment Consolidated Equipment Equipment Consolidated
Revenues $ 26,665 $ 25,350 $ 51,819 $ 52,836 $ 30,872 $ 83,146 $ 55,549 $ 36,893 $ 92,108
Interest income
(expense), (486 ) (239 ) (725 ) (548 ) (125 ) (673 ) (6 ) (4 ) (10 )
Operating
(loss) income (27,156 ) 279 (26,760 ) (8,766 ) 2,178 (6,745 ) 699 5,055 5,805
Capital
expenditures 2,283 226 2,509 15,874 4,026 19,900 43,663 395 44,058
Depreciation and
amortization expense 30,370 1,741 32,111 35,472 1,514 36,986 30,353 684 31,037 </t>
  </si>
  <si>
    <t>Quarterly Financial Data (Unaudited) (Tables)</t>
  </si>
  <si>
    <t>Schedule of Quarterly Financial Data (Unaudited)</t>
  </si>
  <si>
    <t>Quarters Ended
Fiscal Year April 30 July 31 October 31 January 31
Net revenues: 2016 $ 17,142 $ 7,554 $ 15,681 $ 11,442
2015 $ 25,732 $ 19,545 $ 22,906 $ 14,963
Gross profit
(loss): 2016 $ 4,576 $ (2,609 ) $ 1,723 $ (1,021 )
2015 $ 11,243 $ 3,237 $ 7,007 $ 1,767
(Loss) income before
income taxes: 2016 $ (392 ) $ (8,645 ) $ (6,559 ) $ (12,163 )
2015 $ 4,846 $ (4,023 ) $ (340 ) $ (10,669 )
Incomes taxes
(benefit): 2016 $ (155 ) $ (2,797 ) $ (746 ) $ 14,675
2015 $ 1,109 $ (676 ) $ 57 $ (1,484 )
Net (loss)
income: 2016 $ (237 ) $ (5,848 ) $ (5,813 ) $ (26,838 )
2015 $ 3,737 $ (3,347 ) $ (397 ) $ (9,185 )
(Loss) income per common
share—basic: 2016 $ (0.02 ) $ (0.49 ) $ (0.48 ) $ (2.23 )
2015 $ 0.29 $ (0.26 ) $ (0.03 ) $ (0.76 )
Income per common
share—diluted: 2016 $ (0.02 ) $ (0.49 ) $ (0.48 ) $ (2.23 )
2015 $ 0.29 $ (0.26 ) $ (0.03 ) $ (0.76 )</t>
  </si>
  <si>
    <t>Leases (Tables)</t>
  </si>
  <si>
    <t>Aggregate Minimum Lease Payments for Non-Cancelable Operating Leases</t>
  </si>
  <si>
    <t xml:space="preserve">Aggregate
minimum lease payments for non-cancelable operating leases are as
follows (in thousands):
For fiscal years
ending January 31
2017 $ 1,427
2018 1,190
2019 490
2020 229
2021 106 </t>
  </si>
  <si>
    <t>Sales and Major Customers (Tables)</t>
  </si>
  <si>
    <t>Summary of Company's Revenues from Customers by Geographic Region, Outside the U.S.</t>
  </si>
  <si>
    <t>A summary of
the Company’s revenues from customers by geographic region,
outside the U.S., is as follows (in thousands):
Years Ended
January 31,
2016 2015 2014
Canada $ 1,354 $ 7,376 $ 13,113
UK/Europe 16,437 17,427 23,456
Latin America 3,283 12,706 7,529
Asia/South
Pacific 16,623 18,407 25,256
Eurasia 3,659 5,853 6,810
Other 3,147 8,822 4,258
Total $ 44,503 $ 70,591 $ 80,422</t>
  </si>
  <si>
    <t>Organization and Summary of Significant Accounting Policies - Additional Information (Detail) - USD ($)</t>
  </si>
  <si>
    <t>Partnership Organization And Basis Of Presentation [Line Items]</t>
  </si>
  <si>
    <t>Services pursuant to contracts term</t>
  </si>
  <si>
    <t>12 months</t>
  </si>
  <si>
    <t>Support services term</t>
  </si>
  <si>
    <t>Additional charges</t>
  </si>
  <si>
    <t>Salvage value assigned to property and equipment</t>
  </si>
  <si>
    <t>Customers warranty against defects</t>
  </si>
  <si>
    <t>3 months</t>
  </si>
  <si>
    <t>Anti-dilutive weighted shares of potential common stock</t>
  </si>
  <si>
    <t>Customer Relationships [Member]</t>
  </si>
  <si>
    <t>Intangible Assets Amortization Period</t>
  </si>
  <si>
    <t>8 years</t>
  </si>
  <si>
    <t>Building [Member]</t>
  </si>
  <si>
    <t>Estimated useful lives</t>
  </si>
  <si>
    <t>30 years</t>
  </si>
  <si>
    <t>Property Improvements [Member]</t>
  </si>
  <si>
    <t>10 years</t>
  </si>
  <si>
    <t>Maximum [Member]</t>
  </si>
  <si>
    <t>Lease period</t>
  </si>
  <si>
    <t>1 year</t>
  </si>
  <si>
    <t>Contracts receivable term</t>
  </si>
  <si>
    <t>2 years</t>
  </si>
  <si>
    <t>Liquid investments maturity period</t>
  </si>
  <si>
    <t>Short-term investments maturity period</t>
  </si>
  <si>
    <t>7 years</t>
  </si>
  <si>
    <t>Maximum [Member] | Proprietary Rights Developed Technology and Amortizable Trade Names [Member]</t>
  </si>
  <si>
    <t>15 years</t>
  </si>
  <si>
    <t>Maximum [Member] | Patents [Member]</t>
  </si>
  <si>
    <t>9 years</t>
  </si>
  <si>
    <t>Maximum [Member] | Recording Channels [Member]</t>
  </si>
  <si>
    <t>Maximum [Member] | Other Peripheral Equipment [Member]</t>
  </si>
  <si>
    <t>Minimum [Member]</t>
  </si>
  <si>
    <t>3 years</t>
  </si>
  <si>
    <t>Minimum [Member] | Proprietary Rights Developed Technology and Amortizable Trade Names [Member]</t>
  </si>
  <si>
    <t>Minimum [Member] | Patents [Member]</t>
  </si>
  <si>
    <t>Minimum [Member] | Recording Channels [Member]</t>
  </si>
  <si>
    <t>5 years</t>
  </si>
  <si>
    <t>Minimum [Member] | Other Peripheral Equipment [Member]</t>
  </si>
  <si>
    <t>Organization and Summary of Significant Accounting Policies - Restricted Stock and Options Outstanding Used in Per Share Calculations (Detail) - shares shares in Thousands</t>
  </si>
  <si>
    <t>Earnings Per Share [Abstract]</t>
  </si>
  <si>
    <t>Stock options</t>
  </si>
  <si>
    <t>Restricted stock</t>
  </si>
  <si>
    <t>Total dilutive shares</t>
  </si>
  <si>
    <t>Acquisition - Additional Information (Detail)</t>
  </si>
  <si>
    <t>May. 31, 2014USD ($)Product_Lines</t>
  </si>
  <si>
    <t>Jan. 31, 2016USD ($)</t>
  </si>
  <si>
    <t>Dec. 31, 2015USD ($)</t>
  </si>
  <si>
    <t>Oct. 31, 2015USD ($)</t>
  </si>
  <si>
    <t>Jul. 31, 2015USD ($)</t>
  </si>
  <si>
    <t>Apr. 30, 2015USD ($)</t>
  </si>
  <si>
    <t>Jan. 31, 2015USD ($)</t>
  </si>
  <si>
    <t>Oct. 31, 2014USD ($)</t>
  </si>
  <si>
    <t>Jul. 31, 2014USD ($)</t>
  </si>
  <si>
    <t>Apr. 30, 2014USD ($)</t>
  </si>
  <si>
    <t>Jan. 31, 2014USD ($)</t>
  </si>
  <si>
    <t>Business Acquisition [Line Items]</t>
  </si>
  <si>
    <t>Business acquisition, cash paid</t>
  </si>
  <si>
    <t>Revenue</t>
  </si>
  <si>
    <t>Net income</t>
  </si>
  <si>
    <t>Other Intangible Assets [Member]</t>
  </si>
  <si>
    <t>Weighted Average Remaining Life</t>
  </si>
  <si>
    <t>9 years 6 months</t>
  </si>
  <si>
    <t>59 months 18 days</t>
  </si>
  <si>
    <t>Patents [Member]</t>
  </si>
  <si>
    <t>6 years 9 months 18 days</t>
  </si>
  <si>
    <t>Trade Name [Member]</t>
  </si>
  <si>
    <t>Intangible assets amount</t>
  </si>
  <si>
    <t>Equipment Manufacturing and Sales [Member]</t>
  </si>
  <si>
    <t>Klein Associates Inc. [Member]</t>
  </si>
  <si>
    <t>Klein Associates Inc. [Member] | Inventory [Member]</t>
  </si>
  <si>
    <t>Business acquisition, fair value consideration</t>
  </si>
  <si>
    <t>Klein Associates Inc. [Member] | Equipment Manufacturing and Sales [Member]</t>
  </si>
  <si>
    <t>Seamap Singapore [Member] | ION Geophysical Corporation [Member]</t>
  </si>
  <si>
    <t>Business acquisition, credit</t>
  </si>
  <si>
    <t>Number of product lines | Product_Lines</t>
  </si>
  <si>
    <t>Seamap Singapore [Member] | ION Geophysical Corporation [Member] | Furniture and Fixtures [Member]</t>
  </si>
  <si>
    <t>Seamap Singapore [Member] | ION Geophysical Corporation [Member] | Amortizable Intangible Assets [Member]</t>
  </si>
  <si>
    <t>Seamap Singapore [Member] | ION Geophysical Corporation [Member] | Amortizable Intangible Assets [Member] | Customer Relationships [Member]</t>
  </si>
  <si>
    <t>Seamap Singapore [Member] | ION Geophysical Corporation [Member] | Amortizable Intangible Assets [Member] | Property Rights [Member]</t>
  </si>
  <si>
    <t>Seamap Singapore [Member] | ION Geophysical Corporation [Member] | Amortizable Intangible Assets [Member] | Patents [Member]</t>
  </si>
  <si>
    <t>Seamap Singapore [Member] | ION Geophysical Corporation [Member] | Inventory [Member]</t>
  </si>
  <si>
    <t>Seamap Singapore [Member] | ION Geophysical Corporation [Member] | Goodwill [Member]</t>
  </si>
  <si>
    <t>Acquisition - Summary of Amounts Recognized for Assets Acquired and Liabilities Assumed (Detail) - USD ($) $ in Thousands</t>
  </si>
  <si>
    <t>Dec. 31, 2015</t>
  </si>
  <si>
    <t>Working capital</t>
  </si>
  <si>
    <t>Property, plant and equipment</t>
  </si>
  <si>
    <t>Intangible assets</t>
  </si>
  <si>
    <t>Acquisition - Pro Forma Results of Operations (Detail) - Klein Associates Inc. [Member] - USD ($) $ / shares in Units, $ in Thousands</t>
  </si>
  <si>
    <t>Business Acquisitions Pro Forma Information [Line Items]</t>
  </si>
  <si>
    <t>Revenues</t>
  </si>
  <si>
    <t>Net loss</t>
  </si>
  <si>
    <t>Supplemental Statements of Cash Flows Information - Supplemental Disclosures of Cash Flows Information (Detail) - USD ($) $ in Thousands</t>
  </si>
  <si>
    <t>Interest paid</t>
  </si>
  <si>
    <t>Income taxes paid, net</t>
  </si>
  <si>
    <t>Seismic equipment purchases included in accounts payable at year-end</t>
  </si>
  <si>
    <t>Inventories - Schedule of Inventories (Detail) - USD ($) $ in Thousands</t>
  </si>
  <si>
    <t>Inventory, Net [Abstract]</t>
  </si>
  <si>
    <t>Raw materials</t>
  </si>
  <si>
    <t>Finished goods</t>
  </si>
  <si>
    <t>Work in progress</t>
  </si>
  <si>
    <t>Cost of inventories</t>
  </si>
  <si>
    <t>Less allowance for obsolescence</t>
  </si>
  <si>
    <t>Net inventories</t>
  </si>
  <si>
    <t>Inventories - Additional Information (Detail) $ in Millions</t>
  </si>
  <si>
    <t>1 Months Ended</t>
  </si>
  <si>
    <t>Inventory [Member] | Klein Associates Inc. [Member]</t>
  </si>
  <si>
    <t>Inventory [Line Items]</t>
  </si>
  <si>
    <t>Accounts and Contracts Receivables - Accounts and Contracts Receivables (Detail) - USD ($) $ in Thousands</t>
  </si>
  <si>
    <t>Accounts Receivable, Net, Current [Abstract]</t>
  </si>
  <si>
    <t>Accounts receivable</t>
  </si>
  <si>
    <t>Contracts receivable</t>
  </si>
  <si>
    <t>Accounts and contracts receivable</t>
  </si>
  <si>
    <t>Less long-term portion</t>
  </si>
  <si>
    <t>Current accounts and contracts receivable</t>
  </si>
  <si>
    <t>Less allowance for doubtful accounts</t>
  </si>
  <si>
    <t>Current portion of accounts and contracts receivable, net of allowance for doubtful accounts</t>
  </si>
  <si>
    <t>Accounts and Contracts Receivables - Additional Information (Detail) $ in Thousands</t>
  </si>
  <si>
    <t>Jan. 31, 2016USD ($)Customer</t>
  </si>
  <si>
    <t>Jan. 31, 2015USD ($)Customer</t>
  </si>
  <si>
    <t>Certain Loans Acquired in Transfer Not Accounted for as Debt Securities Acquired During Period [Line Items]</t>
  </si>
  <si>
    <t>Contracts receivable | $</t>
  </si>
  <si>
    <t>Number of customers due</t>
  </si>
  <si>
    <t>Contracts receivable, interest rate</t>
  </si>
  <si>
    <t>4.10%</t>
  </si>
  <si>
    <t>1.90%</t>
  </si>
  <si>
    <t>Number of customers entered into structured payment arrangements</t>
  </si>
  <si>
    <t>Long-term accounts receivable with two customers | $</t>
  </si>
  <si>
    <t>Number of customers with long-term accounts receivable</t>
  </si>
  <si>
    <t>Long-term contracts receivable with two customers | $</t>
  </si>
  <si>
    <t>Number of customers with long-term contracts receivable</t>
  </si>
  <si>
    <t>Contracts receivable repayment term</t>
  </si>
  <si>
    <t>1 month</t>
  </si>
  <si>
    <t>17 months</t>
  </si>
  <si>
    <t>10 months</t>
  </si>
  <si>
    <t>Seismic Equipment Lease Pool and Property and Equipment - Schedule of Seismic Equipment Lease Pool and Property and Equipment (Detail) - USD ($) $ in Thousands</t>
  </si>
  <si>
    <t>Property, Plant and Equipment [Line Items]</t>
  </si>
  <si>
    <t>Cost of property and equipment</t>
  </si>
  <si>
    <t>Cost of seismic equipment lease pool and property and equipment</t>
  </si>
  <si>
    <t>Less accumulated depreciation</t>
  </si>
  <si>
    <t>Recording Channels [Member]</t>
  </si>
  <si>
    <t>Other Peripheral Equipment [Member]</t>
  </si>
  <si>
    <t>Seismic Equipment Lease Pool [Member]</t>
  </si>
  <si>
    <t>Land and Buildings [Member]</t>
  </si>
  <si>
    <t>Furniture and Fixtures [Member]</t>
  </si>
  <si>
    <t>Autos and Trucks [Member]</t>
  </si>
  <si>
    <t>Seismic Equipment Lease Pool and Property and Equipment - Additional Information (Detail)</t>
  </si>
  <si>
    <t>Property Plant And Equipment Capitalized Interest Costs [Abstract]</t>
  </si>
  <si>
    <t>Impairment charges related to long-lived assets</t>
  </si>
  <si>
    <t>Seismic Equipment Lease Pool and Property and Equipment - Location of Seismic Equipment Lease Pool and Property and Equipment (Detail) - USD ($) $ in Thousands</t>
  </si>
  <si>
    <t>Geographic Information For Property Plant And Equipment [Line Items]</t>
  </si>
  <si>
    <t>United States [Member]</t>
  </si>
  <si>
    <t>Canada [Member]</t>
  </si>
  <si>
    <t>Latin America [Member]</t>
  </si>
  <si>
    <t>Australia [Member]</t>
  </si>
  <si>
    <t>Russia [Member]</t>
  </si>
  <si>
    <t>Singapore [Member]</t>
  </si>
  <si>
    <t>United Kingdom [Member]</t>
  </si>
  <si>
    <t>Europe [Member]</t>
  </si>
  <si>
    <t>Goodwill and Other Intangible Assets - Goodwill and Other Intangible Assets (Detail) - USD ($) $ in Thousands</t>
  </si>
  <si>
    <t>Finite-Lived Intangible Assets [Line Items]</t>
  </si>
  <si>
    <t>Gross Carrying Amount</t>
  </si>
  <si>
    <t>Accumulated Amortization</t>
  </si>
  <si>
    <t>Net Carrying Amount</t>
  </si>
  <si>
    <t>Proprietary Rights [Member]</t>
  </si>
  <si>
    <t>10 years 3 months 18 days</t>
  </si>
  <si>
    <t>Customer Backlog [Member]</t>
  </si>
  <si>
    <t>10 months 24 days</t>
  </si>
  <si>
    <t>Developed Technology [Member]</t>
  </si>
  <si>
    <t>9 years 10 months 24 days</t>
  </si>
  <si>
    <t>Goodwill and Other Intangible Assets - Additional Information (Detail) - USD ($)</t>
  </si>
  <si>
    <t>Goodwill impairment</t>
  </si>
  <si>
    <t>Aggregate amortization expense</t>
  </si>
  <si>
    <t>Equipment Leasing [Member]</t>
  </si>
  <si>
    <t>Other intangible assets</t>
  </si>
  <si>
    <t>Goodwill and Other Intangible Assets - Future Estimated Amortization Expense Related to Amortizable Intangible Assets (Detail) - USD ($) $ in Thousands</t>
  </si>
  <si>
    <t>Finite-Lived Intangible Assets, Net, Amortization Expense, Fiscal Year Maturity [Abstract]</t>
  </si>
  <si>
    <t>Thereafter</t>
  </si>
  <si>
    <t>Long-Term Debt and Notes Payable - Long-Term Debt and Notes Payable (Detail) - USD ($) $ in Thousands</t>
  </si>
  <si>
    <t>Debt Instrument [Line Items]</t>
  </si>
  <si>
    <t>Debt</t>
  </si>
  <si>
    <t>Less current portion</t>
  </si>
  <si>
    <t>Long-term debt</t>
  </si>
  <si>
    <t>Revolving Credit Facility [Member]</t>
  </si>
  <si>
    <t>Term Credit Facility [Member]</t>
  </si>
  <si>
    <t>Other Equipment Notes [Member]</t>
  </si>
  <si>
    <t>Long-Term Debt and Notes Payable - Additional Information (Detail)</t>
  </si>
  <si>
    <t>Aug. 02, 2013USD ($)</t>
  </si>
  <si>
    <t>Feb. 29, 2016USD ($)</t>
  </si>
  <si>
    <t>Nov. 30, 2015USD ($)</t>
  </si>
  <si>
    <t>Aug. 22, 2014USD ($)</t>
  </si>
  <si>
    <t>Line of Credit Facility [Line Items]</t>
  </si>
  <si>
    <t>Line of credit agreement collateralized by percentage of own capital stock</t>
  </si>
  <si>
    <t>65.00%</t>
  </si>
  <si>
    <t>Leverage Ratio</t>
  </si>
  <si>
    <t>Fixed charge coverage ratio</t>
  </si>
  <si>
    <t>1.25%</t>
  </si>
  <si>
    <t>Adjusted EBITDA</t>
  </si>
  <si>
    <t>Capital expenditures to adjusted EBITDA</t>
  </si>
  <si>
    <t>Additional indebtedness</t>
  </si>
  <si>
    <t>London Interbank Offered Rate (LIBOR) [Member]</t>
  </si>
  <si>
    <t>Interest rate of borrowings</t>
  </si>
  <si>
    <t>3.00%</t>
  </si>
  <si>
    <t>Credit Agreement [Member]</t>
  </si>
  <si>
    <t>Borrowings under the revolving credit facility</t>
  </si>
  <si>
    <t>Revolving credit facility expiration period</t>
  </si>
  <si>
    <t>Credit Agreement [Member] | Base Rate [Member]</t>
  </si>
  <si>
    <t>Credit Agreement basis points</t>
  </si>
  <si>
    <t>2.50%</t>
  </si>
  <si>
    <t>Credit Agreement [Member] | Eurodollar [Member]</t>
  </si>
  <si>
    <t>3.50%</t>
  </si>
  <si>
    <t>Credit Agreement [Member] | Subsequent Event [Member]</t>
  </si>
  <si>
    <t>Credit Agreement [Member] | Minimum [Member]</t>
  </si>
  <si>
    <t>Commitment fee on the unused portion of the Credit Agreement</t>
  </si>
  <si>
    <t>0.375%</t>
  </si>
  <si>
    <t>Credit Agreement [Member] | Maximum [Member]</t>
  </si>
  <si>
    <t>0.50%</t>
  </si>
  <si>
    <t>Available borrowings under the revolving credit facility to secure letters of credit</t>
  </si>
  <si>
    <t>Seamap Credit Facility [Member]</t>
  </si>
  <si>
    <t>Minimum shareholder's equity</t>
  </si>
  <si>
    <t>Seamap Credit Facility [Member] | Minimum [Member]</t>
  </si>
  <si>
    <t>Minimum ratio of debt to EBITDA</t>
  </si>
  <si>
    <t>125.00%</t>
  </si>
  <si>
    <t>Term Loan [Member]</t>
  </si>
  <si>
    <t>Carrying value of debt</t>
  </si>
  <si>
    <t>Frequency of periodic payments</t>
  </si>
  <si>
    <t>The term loan portion of the Seamap Credit Facility provides for eleven  quarterly principal payments of $800,000 and a final payment of the remaining  $1.2 million on or before August 22, 2017.</t>
  </si>
  <si>
    <t>Maturity period</t>
  </si>
  <si>
    <t>Aug. 22,
		2017</t>
  </si>
  <si>
    <t>Principal payment of term loan portion</t>
  </si>
  <si>
    <t>Final payment of term portion</t>
  </si>
  <si>
    <t>Term Loan [Member] | London Interbank Offered Rate (LIBOR) [Member]</t>
  </si>
  <si>
    <t>2.75%</t>
  </si>
  <si>
    <t>Term Loan [Member] | Seamap Singapore [Member]</t>
  </si>
  <si>
    <t>Term Loan [Member] | Minimum [Member] | Seamap Singapore [Member]</t>
  </si>
  <si>
    <t>Borrowing period</t>
  </si>
  <si>
    <t>Term Loan [Member] | Maximum [Member] | Seamap Singapore [Member]</t>
  </si>
  <si>
    <t>Singapore Credit Facility Bankers Guarantees [Member]</t>
  </si>
  <si>
    <t>Third Amendment [Member]</t>
  </si>
  <si>
    <t>Maturity of the credit agreement</t>
  </si>
  <si>
    <t>Aug. 31,
		2017</t>
  </si>
  <si>
    <t>Revolving Credit Facility [Member] | Term Loan [Member]</t>
  </si>
  <si>
    <t>Seamap Credit Facility [Member] | Credit Agreement [Member]</t>
  </si>
  <si>
    <t>Average borrowings under the revolving credit facility</t>
  </si>
  <si>
    <t>Shareholders' Equity - Additional Information (Detail) - $ / shares</t>
  </si>
  <si>
    <t>Apr. 30, 2013</t>
  </si>
  <si>
    <t>Number of shares authorized to repurchase</t>
  </si>
  <si>
    <t>Number of shares of common stock repurchased</t>
  </si>
  <si>
    <t>Average price of shares repurchased</t>
  </si>
  <si>
    <t>Shares surrendered in exchange for payment of taxes</t>
  </si>
  <si>
    <t>Average fair value of shares</t>
  </si>
  <si>
    <t>Income Taxes - Reconciliation of Income Taxes by Jurisdiction (Detail) - USD ($) $ in Thousands</t>
  </si>
  <si>
    <t>3 Months Ended</t>
  </si>
  <si>
    <t>Oct. 31, 2015</t>
  </si>
  <si>
    <t>Apr. 30, 2015</t>
  </si>
  <si>
    <t>Oct. 31, 2014</t>
  </si>
  <si>
    <t>Jul. 31, 2014</t>
  </si>
  <si>
    <t>Apr. 30, 2014</t>
  </si>
  <si>
    <t>(Loss) income before income taxes is attributable to the following jurisdictions:</t>
  </si>
  <si>
    <t>Domestic</t>
  </si>
  <si>
    <t>Foreign</t>
  </si>
  <si>
    <t>Current:</t>
  </si>
  <si>
    <t>Deferred:</t>
  </si>
  <si>
    <t>Income tax expense (benefit)</t>
  </si>
  <si>
    <t>Income Taxes - Reconciliation of Expected to Actual Income Tax Expense (Detail) - USD ($) $ in Thousands</t>
  </si>
  <si>
    <t>Reconciliation of expected to actual income tax expense</t>
  </si>
  <si>
    <t>Federal income tax (benefit) expense at 34%</t>
  </si>
  <si>
    <t>Changes in tax rates</t>
  </si>
  <si>
    <t>Permanent differences</t>
  </si>
  <si>
    <t>Foreign effective tax rate differential</t>
  </si>
  <si>
    <t>Potential tax, penalties and interest resulting from uncertain tax positions</t>
  </si>
  <si>
    <t>Foreign withholding taxes</t>
  </si>
  <si>
    <t>Election to deduct foreign taxes in prior years U.S. income tax returns</t>
  </si>
  <si>
    <t>Valuation allowance on deferred tax assets</t>
  </si>
  <si>
    <t>Other</t>
  </si>
  <si>
    <t>Income Taxes - Reconciliation of Expected to Actual Income Tax Expense (Parenthetical) (Detail)</t>
  </si>
  <si>
    <t>Federal income tax expense</t>
  </si>
  <si>
    <t>34.00%</t>
  </si>
  <si>
    <t>Income Taxes - Company's Deferred Taxes (Detail) - USD ($) $ in Thousands</t>
  </si>
  <si>
    <t>Deferred tax assets:</t>
  </si>
  <si>
    <t>Net operating losses</t>
  </si>
  <si>
    <t>Tax credit carry forwards</t>
  </si>
  <si>
    <t>Stock option book expense</t>
  </si>
  <si>
    <t>Allowance for doubtful accounts</t>
  </si>
  <si>
    <t>Allowance for inventory obsolescence</t>
  </si>
  <si>
    <t>Accruals not yet deductible for tax purposes</t>
  </si>
  <si>
    <t>Fixed assets</t>
  </si>
  <si>
    <t>Gross deferred tax assets</t>
  </si>
  <si>
    <t>Valuation allowance</t>
  </si>
  <si>
    <t>Deferred tax assets</t>
  </si>
  <si>
    <t>Deferred tax liabilities:</t>
  </si>
  <si>
    <t>Foreign branch taxes</t>
  </si>
  <si>
    <t>Deferred tax liabilities</t>
  </si>
  <si>
    <t>Unrecognized tax benefits</t>
  </si>
  <si>
    <t>Total deferred tax assets, net</t>
  </si>
  <si>
    <t>Income Taxes - Additional Information (Detail) - USD ($)</t>
  </si>
  <si>
    <t>Dec. 31, 2014</t>
  </si>
  <si>
    <t>Income Taxes [Line Items]</t>
  </si>
  <si>
    <t>Recognized deferred tax liability related to undistributed earnings</t>
  </si>
  <si>
    <t>Unrecognized deferred tax liability related to undistributed earnings</t>
  </si>
  <si>
    <t>Valuation allowance, deferred tax assets</t>
  </si>
  <si>
    <t>Unrecognized Tax Benefit</t>
  </si>
  <si>
    <t>Accrued interest and penalties</t>
  </si>
  <si>
    <t>Potential penalties and interest</t>
  </si>
  <si>
    <t>Foreign Country [Member]</t>
  </si>
  <si>
    <t>Tax credit carry forwards expiration year</t>
  </si>
  <si>
    <t>Income Taxes - Unrecognized Tax Benefits Excluding Potential Penalties and Interest (Detail) - USD ($) $ in Thousands</t>
  </si>
  <si>
    <t>Unrecognized tax benefits as of beginning of year</t>
  </si>
  <si>
    <t>Increases as a result of tax positions taken in prior years</t>
  </si>
  <si>
    <t>Increases as a result of tax positions taken in current year</t>
  </si>
  <si>
    <t>Settlements</t>
  </si>
  <si>
    <t>Lapse of statute of limitations</t>
  </si>
  <si>
    <t>Unrecognized tax benefits as of end of year</t>
  </si>
  <si>
    <t>Commitments and Contingencies - Additional Information (Detail)</t>
  </si>
  <si>
    <t>Purchase orders outstanding</t>
  </si>
  <si>
    <t>Purchase orders to be fulfilled</t>
  </si>
  <si>
    <t>180 days</t>
  </si>
  <si>
    <t>Customs and performance guarantees</t>
  </si>
  <si>
    <t>Letter of credit outstanding</t>
  </si>
  <si>
    <t>Bank guarantees outstanding</t>
  </si>
  <si>
    <t>Stock Option Plans - Additional Information (Detail) - USD ($) $ / shares in Units, $ in Thousands</t>
  </si>
  <si>
    <t>Stock Based Compensation [Line Items]</t>
  </si>
  <si>
    <t>Compensation expense related to stock-based awards granted</t>
  </si>
  <si>
    <t>Weighted average grant-date fair value of options granted</t>
  </si>
  <si>
    <t>Associated excess tax (benefits) losses</t>
  </si>
  <si>
    <t>Contractual term of stock options granted and outstanding</t>
  </si>
  <si>
    <t>5 years 7 months 13 days</t>
  </si>
  <si>
    <t>Intrinsic value of options exercised</t>
  </si>
  <si>
    <t>Fair value of options vested</t>
  </si>
  <si>
    <t>Options vested</t>
  </si>
  <si>
    <t>Number of options exercised</t>
  </si>
  <si>
    <t>Total unrecognized compensation expense related to unvested stock options</t>
  </si>
  <si>
    <t>Expense expected to be recognized over weighted average period</t>
  </si>
  <si>
    <t>1 year 7 months 6 days</t>
  </si>
  <si>
    <t>Restricted Stock [Member]</t>
  </si>
  <si>
    <t>9 months 18 days</t>
  </si>
  <si>
    <t>Total unrecognized compensation expense related to unvested restricted stock awards</t>
  </si>
  <si>
    <t>2006 Plan [Member]</t>
  </si>
  <si>
    <t>Vesting period of stock options granted and outstanding</t>
  </si>
  <si>
    <t>Shares available for grant</t>
  </si>
  <si>
    <t>1994 Plan [Member]</t>
  </si>
  <si>
    <t>1998 Plan [Member]</t>
  </si>
  <si>
    <t>2000 Plan [Member]</t>
  </si>
  <si>
    <t>Director Plan [Member]</t>
  </si>
  <si>
    <t>Stock Option Plans - Schedule of Fair Value Option Award (Detail)</t>
  </si>
  <si>
    <t>Share-based Compensation Arrangement by Share-based Payment Award [Line Items]</t>
  </si>
  <si>
    <t>Risk free interest rate, minimum</t>
  </si>
  <si>
    <t>1.34%</t>
  </si>
  <si>
    <t>Risk free interest rate</t>
  </si>
  <si>
    <t>1.63%</t>
  </si>
  <si>
    <t>0.83%</t>
  </si>
  <si>
    <t>Risk free interest rate, maximum</t>
  </si>
  <si>
    <t>1.55%</t>
  </si>
  <si>
    <t>Expected life</t>
  </si>
  <si>
    <t>Expected volatility, minimum</t>
  </si>
  <si>
    <t>50.00%</t>
  </si>
  <si>
    <t>Expected volatility</t>
  </si>
  <si>
    <t>47.00%</t>
  </si>
  <si>
    <t>60.00%</t>
  </si>
  <si>
    <t>Expected volatility, maximum</t>
  </si>
  <si>
    <t>52.00%</t>
  </si>
  <si>
    <t>Expected dividend yield</t>
  </si>
  <si>
    <t>0.00%</t>
  </si>
  <si>
    <t>4 years 10 months 13 days</t>
  </si>
  <si>
    <t>4 years 8 months 12 days</t>
  </si>
  <si>
    <t>6 years 10 months 13 days</t>
  </si>
  <si>
    <t>6 years 8 months 12 days</t>
  </si>
  <si>
    <t>Stock Option Plans - Summary of Company's Stock Option Activity (Detail) - USD ($) $ / shares in Units, shares in Thousands, $ in Thousands</t>
  </si>
  <si>
    <t>Jan. 01, 2015</t>
  </si>
  <si>
    <t>Outstanding, beginning shares</t>
  </si>
  <si>
    <t>Granted, shares</t>
  </si>
  <si>
    <t>Exercised, shares</t>
  </si>
  <si>
    <t>Forfeited, shares</t>
  </si>
  <si>
    <t>Expired, shares</t>
  </si>
  <si>
    <t>Outstanding, ending shares</t>
  </si>
  <si>
    <t>Exercisable, shares</t>
  </si>
  <si>
    <t>Vested and expected to vest, shares</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Exercise Price, Exercisable</t>
  </si>
  <si>
    <t>Weighted Average Exercise Price, Vested and expected to vest</t>
  </si>
  <si>
    <t>Weighted Average Remaining Contractual Term, outstanding</t>
  </si>
  <si>
    <t>6 years 3 months 22 days</t>
  </si>
  <si>
    <t>4 years 3 months 26 days</t>
  </si>
  <si>
    <t>Weighted Average Remaining Contractual Term, exercisable</t>
  </si>
  <si>
    <t>4 years 4 months 10 days</t>
  </si>
  <si>
    <t>Weighted Average Remaining Contractual Term, Vested and expected to vest</t>
  </si>
  <si>
    <t>6 years 3 months 4 days</t>
  </si>
  <si>
    <t>Aggregate Intrinsic Value, Outstanding</t>
  </si>
  <si>
    <t>Aggregate Intrinsic Value, Exercisable</t>
  </si>
  <si>
    <t>Aggregate Intrinsic Value, Vested and expected to vest</t>
  </si>
  <si>
    <t>Stock Option Plans - Restricted Stock and Changes During Period (Detail) - Restricted Stock [Member] shares in Thousands</t>
  </si>
  <si>
    <t>Jan. 31, 2016$ / sharesshares</t>
  </si>
  <si>
    <t>Number of Shares, Unvested, beginning of period | shares</t>
  </si>
  <si>
    <t>Number of Shares, Granted | shares</t>
  </si>
  <si>
    <t>Number of Shares, Vested | shares</t>
  </si>
  <si>
    <t>Number of Shares, Canceled | shares</t>
  </si>
  <si>
    <t>Number of Shares, Unvested, end of period | shares</t>
  </si>
  <si>
    <t>Weighted Average Grant Date Fair Value, Unvested, beginning of period | $ / shares</t>
  </si>
  <si>
    <t>Weighted Average Grant Date Fair Value, Granted | $ / shares</t>
  </si>
  <si>
    <t>Weighted Average Grant Date Fair Value, Vested | $ / shares</t>
  </si>
  <si>
    <t>Weighted Average Grant Date Fair Value, Canceled | $ / shares</t>
  </si>
  <si>
    <t>Weighted Average Grant Date Fair Value, Unvested, end of period | $ / shares</t>
  </si>
  <si>
    <t>Segment Reporting - Financial Information by Business Segment (Assets) (Detail) - USD ($) $ in Thousands</t>
  </si>
  <si>
    <t>Segment Reporting Information [Line Items]</t>
  </si>
  <si>
    <t>Fixed assets, net</t>
  </si>
  <si>
    <t>Total Assets</t>
  </si>
  <si>
    <t>Segment Reporting - Financial Information by Business Segment (Revenues) (Detail) - USD ($) $ in Thousands</t>
  </si>
  <si>
    <t>Interest income (expense), net</t>
  </si>
  <si>
    <t>Capital expenditures</t>
  </si>
  <si>
    <t>Depreciation and amortization expense</t>
  </si>
  <si>
    <t>Segment Reporting - Additional Information (Detail) - USD ($)</t>
  </si>
  <si>
    <t>Schedule Of Sales Revenue By Business Segment [Line Items]</t>
  </si>
  <si>
    <t>Reduction in capital expenditures and fixed assets</t>
  </si>
  <si>
    <t>Intersegment Sales Elimination [Member]</t>
  </si>
  <si>
    <t>Segment Reporting - Reconciliation of Operating Income (Loss) (Detail) - USD ($) $ in Thousands</t>
  </si>
  <si>
    <t>Consolidated operating income</t>
  </si>
  <si>
    <t>Operating Segments [Member] | Equipment Leasing [Member]</t>
  </si>
  <si>
    <t>Operating Segments [Member] | Equipment Manufacturing and Sales [Member]</t>
  </si>
  <si>
    <t>Quarterly Financial Data (Unaudited) - Schedule of Quarterly Financial Data (Unaudited) (Detail) - USD ($) $ / shares in Units, $ in Thousands</t>
  </si>
  <si>
    <t>Net revenues:</t>
  </si>
  <si>
    <t>Gross profit (loss):</t>
  </si>
  <si>
    <t>(Loss) income before income taxes:</t>
  </si>
  <si>
    <t>Incomes taxes (benefit):</t>
  </si>
  <si>
    <t>Net (loss) income:</t>
  </si>
  <si>
    <t>(Loss) income per common share - basic:</t>
  </si>
  <si>
    <t>Income per common share - diluted:</t>
  </si>
  <si>
    <t>Leases - Additional Information (Detail) - USD ($)</t>
  </si>
  <si>
    <t>Operating leases, non-cancelable term</t>
  </si>
  <si>
    <t>Office rental expense</t>
  </si>
  <si>
    <t>Seismic Equipment Lease Pool [Member] | Domestic Tax Authority [Member]</t>
  </si>
  <si>
    <t>Lease expense incurred by the Company</t>
  </si>
  <si>
    <t>Leases - Aggregate Minimum Lease Payments for Non-Cancelable Operating Leases (Detail) $ in Thousands</t>
  </si>
  <si>
    <t>Leases [Abstract]</t>
  </si>
  <si>
    <t>Concentrations - Additional Information (Detail) $ in Millions</t>
  </si>
  <si>
    <t>Jan. 31, 2016USD ($)CustomerSupplier</t>
  </si>
  <si>
    <t>Risks Inherent in Servicing Assets and Servicing Liabilities [Line Items]</t>
  </si>
  <si>
    <t>Minimum rate of consolidated accounts receivable</t>
  </si>
  <si>
    <t>10.00%</t>
  </si>
  <si>
    <t>Foreign bank deposits</t>
  </si>
  <si>
    <t>Number of suppliers manufacture land based seismic systems and equipment in use | Supplier</t>
  </si>
  <si>
    <t>Credit Risk [Member]</t>
  </si>
  <si>
    <t>Concentration risk number of customer | Customer</t>
  </si>
  <si>
    <t>Aggregate amount of accounts receivable from customers</t>
  </si>
  <si>
    <t>Sales and Major Customers - Summary of Company's Revenues from Customers by Geographic Region, Outside the U.S. (Detail) - USD ($) $ in Thousands</t>
  </si>
  <si>
    <t>Revenue, Major Customer [Line Items]</t>
  </si>
  <si>
    <t>Total revenues from customers</t>
  </si>
  <si>
    <t>UK and Europe [Member]</t>
  </si>
  <si>
    <t>Asia/South Pacific [Member]</t>
  </si>
  <si>
    <t>Eurasia [Member]</t>
  </si>
  <si>
    <t>Other [Member]</t>
  </si>
  <si>
    <t>Sales and Major Customers - Additional Information (Detail) - Person</t>
  </si>
  <si>
    <t>Percentage change in total revenues by one customer</t>
  </si>
  <si>
    <t>Number of customers with revenue exceeding 10% of total Company revenue</t>
  </si>
  <si>
    <t>Schedule II - Valuation and Qualifying Accounts (Detail) - USD ($) $ in Thousands</t>
  </si>
  <si>
    <t>Allowance for Doubtful Accounts [Member]</t>
  </si>
  <si>
    <t>Valuation and Qualifying Accounts Disclosure [Line Items]</t>
  </si>
  <si>
    <t>Balance at Beginning of Period</t>
  </si>
  <si>
    <t>Charged to Costs and Expenses</t>
  </si>
  <si>
    <t>Charged to Other Accounts</t>
  </si>
  <si>
    <t>Deductions Describe</t>
  </si>
  <si>
    <t>Balance at End of Period</t>
  </si>
  <si>
    <t>Allowance for Obsolete Equipment and Inventory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s" r="B10" s="4">
        <v>18</v>
      </c>
    </row>
    <row r="11" spans="1:4">
      <c t="s" r="A11" s="4">
        <v>19</v>
      </c>
      <c t="n" r="B11" s="6">
        <v>926423</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12090476</v>
      </c>
    </row>
    <row r="18" spans="1:4">
      <c t="s" r="A18" s="4">
        <v>30</v>
      </c>
      <c t="n" r="D18" s="7">
        <v>4545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3</v>
      </c>
      <c t="s" r="B1" s="2">
        <v>1</v>
      </c>
    </row>
    <row r="2" spans="1:2">
      <c t="s" r="B2" s="2">
        <v>2</v>
      </c>
    </row>
    <row r="3" spans="1:2">
      <c t="s" r="A3" s="3">
        <v>189</v>
      </c>
    </row>
    <row r="4" spans="1:2">
      <c t="s" r="A4" s="4">
        <v>153</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3769</v>
      </c>
      <c t="n" r="C3" s="7">
        <v>5175</v>
      </c>
    </row>
    <row r="4" spans="1:3">
      <c t="s" r="A4" s="4">
        <v>35</v>
      </c>
      <c t="n" r="C4" s="6">
        <v>184</v>
      </c>
    </row>
    <row r="5" spans="1:3">
      <c t="s" r="A5" s="4">
        <v>36</v>
      </c>
      <c t="n" r="B5" s="6">
        <v>19775</v>
      </c>
      <c t="n" r="C5" s="6">
        <v>27332</v>
      </c>
    </row>
    <row r="6" spans="1:3">
      <c t="s" r="A6" s="4">
        <v>37</v>
      </c>
      <c t="n" r="B6" s="6">
        <v>12944</v>
      </c>
      <c t="n" r="C6" s="6">
        <v>11451</v>
      </c>
    </row>
    <row r="7" spans="1:3">
      <c t="s" r="A7" s="4">
        <v>38</v>
      </c>
      <c t="n" r="B7" s="6">
        <v>2523</v>
      </c>
      <c t="n" r="C7" s="6">
        <v>1018</v>
      </c>
    </row>
    <row r="8" spans="1:3">
      <c t="s" r="A8" s="4">
        <v>39</v>
      </c>
      <c t="n" r="C8" s="6">
        <v>2427</v>
      </c>
    </row>
    <row r="9" spans="1:3">
      <c t="s" r="A9" s="4">
        <v>40</v>
      </c>
      <c t="n" r="B9" s="6">
        <v>1685</v>
      </c>
      <c t="n" r="C9" s="6">
        <v>6562</v>
      </c>
    </row>
    <row r="10" spans="1:3">
      <c t="s" r="A10" s="4">
        <v>41</v>
      </c>
      <c t="n" r="B10" s="6">
        <v>40696</v>
      </c>
      <c t="n" r="C10" s="6">
        <v>54149</v>
      </c>
    </row>
    <row r="11" spans="1:3">
      <c t="s" r="A11" s="4">
        <v>42</v>
      </c>
      <c t="n" r="B11" s="6">
        <v>73516</v>
      </c>
      <c t="n" r="C11" s="6">
        <v>100087</v>
      </c>
    </row>
    <row r="12" spans="1:3">
      <c t="s" r="A12" s="4">
        <v>43</v>
      </c>
      <c t="n" r="B12" s="6">
        <v>10466</v>
      </c>
      <c t="n" r="C12" s="6">
        <v>10831</v>
      </c>
    </row>
    <row r="13" spans="1:3">
      <c t="s" r="A13" s="4">
        <v>44</v>
      </c>
      <c t="n" r="B13" s="6">
        <v>4155</v>
      </c>
      <c t="n" r="C13" s="6">
        <v>5594</v>
      </c>
    </row>
    <row r="14" spans="1:3">
      <c t="s" r="A14" s="4">
        <v>39</v>
      </c>
      <c t="n" r="B14" s="6">
        <v>586</v>
      </c>
      <c t="n" r="C14" s="6">
        <v>8922</v>
      </c>
    </row>
    <row r="15" spans="1:3">
      <c t="s" r="A15" s="4">
        <v>45</v>
      </c>
      <c t="n" r="B15" s="6">
        <v>4972</v>
      </c>
    </row>
    <row r="16" spans="1:3">
      <c t="s" r="A16" s="4">
        <v>46</v>
      </c>
      <c t="n" r="B16" s="6">
        <v>368</v>
      </c>
      <c t="n" r="C16" s="6">
        <v>28</v>
      </c>
    </row>
    <row r="17" spans="1:3">
      <c t="s" r="A17" s="4">
        <v>47</v>
      </c>
      <c t="n" r="B17" s="6">
        <v>134759</v>
      </c>
      <c t="n" r="C17" s="6">
        <v>179611</v>
      </c>
    </row>
    <row r="18" spans="1:3">
      <c t="s" r="A18" s="3">
        <v>48</v>
      </c>
    </row>
    <row r="19" spans="1:3">
      <c t="s" r="A19" s="4">
        <v>49</v>
      </c>
      <c t="n" r="B19" s="6">
        <v>3543</v>
      </c>
      <c t="n" r="C19" s="6">
        <v>2399</v>
      </c>
    </row>
    <row r="20" spans="1:3">
      <c t="s" r="A20" s="4">
        <v>50</v>
      </c>
      <c t="n" r="B20" s="6">
        <v>3218</v>
      </c>
      <c t="n" r="C20" s="6">
        <v>3218</v>
      </c>
    </row>
    <row r="21" spans="1:3">
      <c t="s" r="A21" s="4">
        <v>51</v>
      </c>
      <c t="n" r="B21" s="6">
        <v>326</v>
      </c>
      <c t="n" r="C21" s="6">
        <v>710</v>
      </c>
    </row>
    <row r="22" spans="1:3">
      <c t="s" r="A22" s="4">
        <v>52</v>
      </c>
      <c t="n" r="B22" s="6">
        <v>5369</v>
      </c>
      <c t="n" r="C22" s="6">
        <v>3673</v>
      </c>
    </row>
    <row r="23" spans="1:3">
      <c t="s" r="A23" s="4">
        <v>53</v>
      </c>
      <c t="n" r="B23" s="6">
        <v>12456</v>
      </c>
      <c t="n" r="C23" s="6">
        <v>10000</v>
      </c>
    </row>
    <row r="24" spans="1:3">
      <c t="s" r="A24" s="4">
        <v>54</v>
      </c>
      <c t="n" r="B24" s="6">
        <v>17266</v>
      </c>
      <c t="n" r="C24" s="6">
        <v>23137</v>
      </c>
    </row>
    <row r="25" spans="1:3">
      <c t="s" r="A25" s="4">
        <v>55</v>
      </c>
      <c t="n" r="B25" s="7">
        <v>29722</v>
      </c>
      <c t="n" r="C25" s="7">
        <v>33137</v>
      </c>
    </row>
    <row r="26" spans="1:3">
      <c t="s" r="A26" s="4">
        <v>56</v>
      </c>
      <c t="s" r="B26" s="4">
        <v>57</v>
      </c>
      <c t="s" r="C26" s="4">
        <v>57</v>
      </c>
    </row>
    <row r="27" spans="1:3">
      <c t="s" r="A27" s="3">
        <v>58</v>
      </c>
    </row>
    <row r="28" spans="1:3">
      <c t="s" r="A28" s="4">
        <v>59</v>
      </c>
      <c t="s" r="B28" s="4">
        <v>57</v>
      </c>
      <c t="s" r="C28" s="4">
        <v>57</v>
      </c>
    </row>
    <row r="29" spans="1:3">
      <c t="s" r="A29" s="4">
        <v>60</v>
      </c>
      <c t="n" r="B29" s="7">
        <v>140</v>
      </c>
      <c t="n" r="C29" s="7">
        <v>140</v>
      </c>
    </row>
    <row r="30" spans="1:3">
      <c t="s" r="A30" s="4">
        <v>61</v>
      </c>
      <c t="n" r="B30" s="6">
        <v>120664</v>
      </c>
      <c t="n" r="C30" s="6">
        <v>119787</v>
      </c>
    </row>
    <row r="31" spans="1:3">
      <c t="s" r="A31" s="4">
        <v>62</v>
      </c>
      <c t="n" r="B31" s="6">
        <v>-16854</v>
      </c>
      <c t="n" r="C31" s="6">
        <v>-16851</v>
      </c>
    </row>
    <row r="32" spans="1:3">
      <c t="s" r="A32" s="4">
        <v>63</v>
      </c>
      <c t="n" r="B32" s="6">
        <v>13188</v>
      </c>
      <c t="n" r="C32" s="6">
        <v>51924</v>
      </c>
    </row>
    <row r="33" spans="1:3">
      <c t="s" r="A33" s="4">
        <v>64</v>
      </c>
      <c t="n" r="B33" s="6">
        <v>-12101</v>
      </c>
      <c t="n" r="C33" s="6">
        <v>-8526</v>
      </c>
    </row>
    <row r="34" spans="1:3">
      <c t="s" r="A34" s="4">
        <v>65</v>
      </c>
      <c t="n" r="B34" s="6">
        <v>105037</v>
      </c>
      <c t="n" r="C34" s="6">
        <v>146474</v>
      </c>
    </row>
    <row r="35" spans="1:3">
      <c t="s" r="A35" s="4">
        <v>66</v>
      </c>
      <c t="n" r="B35" s="7">
        <v>134759</v>
      </c>
      <c t="n" r="C35" s="7">
        <v>1796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7</v>
      </c>
      <c t="s" r="B1" s="2">
        <v>1</v>
      </c>
    </row>
    <row r="2" spans="1:2">
      <c t="s" r="B2" s="2">
        <v>2</v>
      </c>
    </row>
    <row r="3" spans="1:2">
      <c t="s" r="A3" s="3">
        <v>222</v>
      </c>
    </row>
    <row r="4" spans="1:2">
      <c t="s" r="A4" s="4">
        <v>227</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78</v>
      </c>
    </row>
    <row r="4" spans="1:2">
      <c t="s" r="A4" s="4">
        <v>233</v>
      </c>
      <c t="s" r="B4" s="4">
        <v>233</v>
      </c>
    </row>
    <row r="5" spans="1:2">
      <c t="s" r="A5" s="4">
        <v>234</v>
      </c>
      <c t="s" r="B5" s="4">
        <v>234</v>
      </c>
    </row>
    <row r="6" spans="1:2">
      <c t="s" r="A6" s="4">
        <v>235</v>
      </c>
      <c t="s" r="B6" s="4">
        <v>236</v>
      </c>
    </row>
    <row r="7" spans="1:2">
      <c t="s" r="A7" s="4">
        <v>237</v>
      </c>
      <c t="s" r="B7" s="4">
        <v>237</v>
      </c>
    </row>
    <row r="8" spans="1:2">
      <c t="s" r="A8" s="4">
        <v>238</v>
      </c>
      <c t="s" r="B8" s="4">
        <v>239</v>
      </c>
    </row>
    <row r="9" spans="1:2">
      <c t="s" r="A9" s="4">
        <v>240</v>
      </c>
      <c t="s" r="B9" s="4">
        <v>241</v>
      </c>
    </row>
    <row r="10" spans="1:2">
      <c t="s" r="A10" s="4">
        <v>242</v>
      </c>
      <c t="s" r="B10" s="4">
        <v>243</v>
      </c>
    </row>
    <row r="11" spans="1:2">
      <c t="s" r="A11" s="4">
        <v>244</v>
      </c>
      <c t="s" r="B11" s="4">
        <v>245</v>
      </c>
    </row>
    <row r="12" spans="1:2">
      <c t="s" r="A12" s="4">
        <v>246</v>
      </c>
      <c t="s" r="B12" s="4">
        <v>247</v>
      </c>
    </row>
    <row r="13" spans="1:2">
      <c t="s" r="A13" s="4">
        <v>153</v>
      </c>
      <c t="s" r="B13" s="4">
        <v>153</v>
      </c>
    </row>
    <row r="14" spans="1:2">
      <c t="s" r="A14" s="4">
        <v>248</v>
      </c>
      <c t="s" r="B14" s="4">
        <v>249</v>
      </c>
    </row>
    <row r="15" spans="1:2">
      <c t="s" r="A15" s="4">
        <v>250</v>
      </c>
      <c t="s" r="B15" s="4">
        <v>250</v>
      </c>
    </row>
    <row r="16" spans="1:2">
      <c t="s" r="A16" s="4">
        <v>251</v>
      </c>
      <c t="s" r="B16" s="4">
        <v>251</v>
      </c>
    </row>
    <row r="17" spans="1:2">
      <c t="s" r="A17" s="4">
        <v>252</v>
      </c>
      <c t="s" r="B17" s="4">
        <v>253</v>
      </c>
    </row>
    <row r="18" spans="1:2">
      <c t="s" r="A18" s="4">
        <v>254</v>
      </c>
      <c t="s" r="B18" s="4">
        <v>254</v>
      </c>
    </row>
    <row r="19" spans="1:2">
      <c t="s" r="A19" s="4">
        <v>206</v>
      </c>
      <c t="s" r="B19" s="4">
        <v>255</v>
      </c>
    </row>
    <row r="20" spans="1:2">
      <c t="s" r="A20" s="4">
        <v>256</v>
      </c>
      <c t="s" r="B20" s="4">
        <v>257</v>
      </c>
    </row>
    <row r="21" spans="1:2">
      <c t="s" r="A21" s="4">
        <v>258</v>
      </c>
      <c t="s" r="B21" s="4">
        <v>259</v>
      </c>
    </row>
    <row r="22" spans="1:2">
      <c t="s" r="A22" s="4">
        <v>260</v>
      </c>
      <c t="s" r="B22" s="4">
        <v>261</v>
      </c>
    </row>
    <row r="23" spans="1:2">
      <c t="s" r="A23" s="4">
        <v>262</v>
      </c>
      <c t="s" r="B23" s="4">
        <v>263</v>
      </c>
    </row>
    <row r="24" spans="1:2">
      <c t="s" r="A24" s="4">
        <v>264</v>
      </c>
      <c t="s" r="B24" s="4">
        <v>265</v>
      </c>
    </row>
    <row r="25" spans="1:2">
      <c t="s" r="A25" s="4">
        <v>266</v>
      </c>
      <c t="s" r="B25" s="4">
        <v>267</v>
      </c>
    </row>
    <row r="26" spans="1:2">
      <c t="s" r="A26" s="4">
        <v>180</v>
      </c>
      <c t="s" r="B26"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178</v>
      </c>
    </row>
    <row r="4" spans="1:2">
      <c t="s" r="A4" s="4">
        <v>270</v>
      </c>
      <c t="s" r="B4"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72</v>
      </c>
      <c t="s" r="B1" s="2">
        <v>1</v>
      </c>
    </row>
    <row r="2" spans="1:2">
      <c t="s" r="B2" s="2">
        <v>2</v>
      </c>
    </row>
    <row r="3" spans="1:2">
      <c t="s" r="A3" s="3">
        <v>184</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7</v>
      </c>
      <c t="s" r="B1" s="2">
        <v>2</v>
      </c>
      <c t="s" r="C1" s="2">
        <v>32</v>
      </c>
    </row>
    <row r="2" spans="1:3">
      <c t="s" r="A2" s="3">
        <v>68</v>
      </c>
    </row>
    <row r="3" spans="1:3">
      <c t="s" r="A3" s="4">
        <v>69</v>
      </c>
      <c t="n" r="B3" s="7">
        <v>5821</v>
      </c>
      <c t="n" r="C3" s="7">
        <v>6339</v>
      </c>
    </row>
    <row r="4" spans="1:3">
      <c t="s" r="A4" s="4">
        <v>70</v>
      </c>
      <c t="n" r="B4" s="7">
        <v>1</v>
      </c>
      <c t="n" r="C4" s="7">
        <v>1</v>
      </c>
    </row>
    <row r="5" spans="1:3">
      <c t="s" r="A5" s="4">
        <v>71</v>
      </c>
      <c t="n" r="B5" s="6">
        <v>1000000</v>
      </c>
      <c t="n" r="C5" s="6">
        <v>1000000</v>
      </c>
    </row>
    <row r="6" spans="1:3">
      <c t="s" r="A6" s="4">
        <v>72</v>
      </c>
      <c t="n" r="B6" s="6">
        <v>0</v>
      </c>
      <c t="n" r="C6" s="6">
        <v>0</v>
      </c>
    </row>
    <row r="7" spans="1:3">
      <c t="s" r="A7" s="4">
        <v>73</v>
      </c>
      <c t="n" r="B7" s="6">
        <v>0</v>
      </c>
      <c t="n" r="C7" s="6">
        <v>0</v>
      </c>
    </row>
    <row r="8" spans="1:3">
      <c t="s" r="A8" s="4">
        <v>74</v>
      </c>
      <c t="n" r="B8" s="8">
        <v>0.01</v>
      </c>
      <c t="n" r="C8" s="8">
        <v>0.01</v>
      </c>
    </row>
    <row r="9" spans="1:3">
      <c t="s" r="A9" s="4">
        <v>75</v>
      </c>
      <c t="n" r="B9" s="6">
        <v>20000000</v>
      </c>
      <c t="n" r="C9" s="6">
        <v>20000000</v>
      </c>
    </row>
    <row r="10" spans="1:3">
      <c t="s" r="A10" s="4">
        <v>76</v>
      </c>
      <c t="n" r="B10" s="6">
        <v>14019000</v>
      </c>
      <c t="n" r="C10" s="6">
        <v>14012000</v>
      </c>
    </row>
    <row r="11" spans="1:3">
      <c t="s" r="A11" s="4">
        <v>77</v>
      </c>
      <c t="n" r="B11" s="6">
        <v>1928000</v>
      </c>
      <c t="n" r="C11" s="6">
        <v>192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77</v>
      </c>
      <c t="s" r="B1" s="2">
        <v>1</v>
      </c>
    </row>
    <row r="2" spans="1:2">
      <c t="s" r="B2" s="2">
        <v>2</v>
      </c>
    </row>
    <row r="3" spans="1:2">
      <c t="s" r="A3" s="3">
        <v>187</v>
      </c>
    </row>
    <row r="4" spans="1:2">
      <c t="s" r="A4" s="4">
        <v>278</v>
      </c>
      <c t="s" r="B4" s="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80</v>
      </c>
      <c t="s" r="B1" s="2">
        <v>1</v>
      </c>
    </row>
    <row r="2" spans="1:2">
      <c t="s" r="B2" s="2">
        <v>2</v>
      </c>
    </row>
    <row r="3" spans="1:2">
      <c t="s" r="A3" s="3">
        <v>189</v>
      </c>
    </row>
    <row r="4" spans="1:2">
      <c t="s" r="A4" s="4">
        <v>281</v>
      </c>
      <c t="s" r="B4"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83</v>
      </c>
      <c t="s" r="B1" s="2">
        <v>1</v>
      </c>
    </row>
    <row r="2" spans="1:2">
      <c t="s" r="B2" s="2">
        <v>2</v>
      </c>
    </row>
    <row r="3" spans="1:2">
      <c t="s" r="A3" s="3">
        <v>192</v>
      </c>
    </row>
    <row r="4" spans="1:2">
      <c t="s" r="A4" s="4">
        <v>191</v>
      </c>
      <c t="s" r="B4"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85</v>
      </c>
      <c t="s" r="B1" s="2">
        <v>1</v>
      </c>
    </row>
    <row r="2" spans="1:2">
      <c t="s" r="B2" s="2">
        <v>2</v>
      </c>
    </row>
    <row r="3" spans="1:2">
      <c t="s" r="A3" s="3">
        <v>195</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90</v>
      </c>
      <c t="s" r="B1" s="2">
        <v>1</v>
      </c>
    </row>
    <row r="2" spans="1:2">
      <c t="s" r="B2" s="2">
        <v>2</v>
      </c>
    </row>
    <row r="3" spans="1:2">
      <c t="s" r="A3" s="3">
        <v>198</v>
      </c>
    </row>
    <row r="4" spans="1:2">
      <c t="s" r="A4" s="4">
        <v>197</v>
      </c>
      <c t="s" r="B4" s="4">
        <v>291</v>
      </c>
    </row>
    <row r="5" spans="1:2">
      <c t="s" r="A5" s="4">
        <v>292</v>
      </c>
      <c t="s" r="B5"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94</v>
      </c>
      <c t="s" r="B1" s="2">
        <v>1</v>
      </c>
    </row>
    <row r="2" spans="1:2">
      <c t="s" r="B2" s="2">
        <v>2</v>
      </c>
    </row>
    <row r="3" spans="1:2">
      <c t="s" r="A3" s="3">
        <v>201</v>
      </c>
    </row>
    <row r="4" spans="1:2">
      <c t="s" r="A4" s="4">
        <v>200</v>
      </c>
      <c t="s" r="B4"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r="A1" s="1">
        <v>296</v>
      </c>
      <c t="s" r="B1" s="2">
        <v>1</v>
      </c>
    </row>
    <row r="2" spans="1:2">
      <c t="s" r="B2" s="2">
        <v>2</v>
      </c>
    </row>
    <row r="3" spans="1:2">
      <c t="s" r="A3" s="3">
        <v>207</v>
      </c>
    </row>
    <row r="4" spans="1:2">
      <c t="s" r="A4" s="4">
        <v>297</v>
      </c>
      <c t="s" r="B4" s="4">
        <v>298</v>
      </c>
    </row>
    <row r="5" spans="1:2">
      <c t="s" r="A5" s="4">
        <v>299</v>
      </c>
      <c t="s" r="B5" s="4">
        <v>300</v>
      </c>
    </row>
    <row r="6" spans="1:2">
      <c t="s" r="A6" s="4">
        <v>301</v>
      </c>
      <c t="s" r="B6" s="4">
        <v>302</v>
      </c>
    </row>
    <row r="7" spans="1:2">
      <c t="s" r="A7" s="4">
        <v>303</v>
      </c>
      <c t="s" r="B7" s="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05</v>
      </c>
      <c t="s" r="B1" s="2">
        <v>1</v>
      </c>
    </row>
    <row r="2" spans="1:2">
      <c t="s" r="B2" s="2">
        <v>2</v>
      </c>
    </row>
    <row r="3" spans="1:2">
      <c t="s" r="A3" s="3">
        <v>213</v>
      </c>
    </row>
    <row r="4" spans="1:2">
      <c t="s" r="A4" s="4">
        <v>306</v>
      </c>
      <c t="s" r="B4" s="4">
        <v>307</v>
      </c>
    </row>
    <row r="5" spans="1:2">
      <c t="s" r="A5" s="4">
        <v>308</v>
      </c>
      <c t="s" r="B5" s="4">
        <v>309</v>
      </c>
    </row>
    <row r="6" spans="1:2">
      <c t="s" r="A6" s="4">
        <v>310</v>
      </c>
      <c t="s" r="B6" s="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r="1" spans="1:2">
      <c t="s" r="A1" s="1">
        <v>312</v>
      </c>
      <c t="s" r="B1" s="2">
        <v>1</v>
      </c>
    </row>
    <row r="2" spans="1:2">
      <c t="s" r="B2" s="2">
        <v>2</v>
      </c>
    </row>
    <row r="3" spans="1:2">
      <c t="s" r="A3" s="4">
        <v>313</v>
      </c>
      <c t="s" r="B3" s="4">
        <v>314</v>
      </c>
    </row>
    <row r="4" spans="1:2">
      <c t="s" r="A4" s="4">
        <v>315</v>
      </c>
    </row>
    <row r="5" spans="1:2">
      <c t="s" r="A5" s="4">
        <v>316</v>
      </c>
      <c t="s" r="B5" s="4">
        <v>317</v>
      </c>
    </row>
    <row r="6" spans="1:2">
      <c t="s" r="A6" s="4">
        <v>318</v>
      </c>
    </row>
    <row r="7" spans="1:2">
      <c t="s" r="A7" s="4">
        <v>316</v>
      </c>
      <c t="s" r="B7"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20</v>
      </c>
      <c t="s" r="B1" s="2">
        <v>1</v>
      </c>
    </row>
    <row r="2" spans="1:2">
      <c t="s" r="B2" s="2">
        <v>2</v>
      </c>
    </row>
    <row r="3" spans="1:2">
      <c t="s" r="A3" s="3">
        <v>219</v>
      </c>
    </row>
    <row r="4" spans="1:2">
      <c t="s" r="A4" s="4">
        <v>321</v>
      </c>
      <c t="s" r="B4" s="4">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v>
      </c>
      <c t="s" r="B1" s="2">
        <v>1</v>
      </c>
    </row>
    <row r="2" spans="1:4">
      <c t="s" r="B2" s="2">
        <v>2</v>
      </c>
      <c t="s" r="C2" s="2">
        <v>32</v>
      </c>
      <c t="s" r="D2" s="2">
        <v>79</v>
      </c>
    </row>
    <row r="3" spans="1:4">
      <c t="s" r="A3" s="3">
        <v>80</v>
      </c>
    </row>
    <row r="4" spans="1:4">
      <c t="s" r="A4" s="4">
        <v>81</v>
      </c>
      <c t="n" r="B4" s="7">
        <v>23710</v>
      </c>
      <c t="n" r="C4" s="7">
        <v>48298</v>
      </c>
      <c t="n" r="D4" s="7">
        <v>46756</v>
      </c>
    </row>
    <row r="5" spans="1:4">
      <c t="s" r="A5" s="4">
        <v>82</v>
      </c>
      <c t="n" r="B5" s="6">
        <v>2946</v>
      </c>
      <c t="n" r="C5" s="6">
        <v>4538</v>
      </c>
      <c t="n" r="D5" s="6">
        <v>8793</v>
      </c>
    </row>
    <row r="6" spans="1:4">
      <c t="s" r="A6" s="4">
        <v>83</v>
      </c>
      <c t="n" r="B6" s="6">
        <v>25163</v>
      </c>
      <c t="n" r="C6" s="6">
        <v>30310</v>
      </c>
      <c t="n" r="D6" s="6">
        <v>36559</v>
      </c>
    </row>
    <row r="7" spans="1:4">
      <c t="s" r="A7" s="4">
        <v>84</v>
      </c>
      <c t="n" r="B7" s="6">
        <v>51819</v>
      </c>
      <c t="n" r="C7" s="6">
        <v>83146</v>
      </c>
      <c t="n" r="D7" s="6">
        <v>92108</v>
      </c>
    </row>
    <row r="8" spans="1:4">
      <c t="s" r="A8" s="3">
        <v>85</v>
      </c>
    </row>
    <row r="9" spans="1:4">
      <c t="s" r="A9" s="4">
        <v>86</v>
      </c>
      <c t="n" r="B9" s="6">
        <v>4658</v>
      </c>
      <c t="n" r="C9" s="6">
        <v>6689</v>
      </c>
      <c t="n" r="D9" s="6">
        <v>5517</v>
      </c>
    </row>
    <row r="10" spans="1:4">
      <c t="s" r="A10" s="4">
        <v>87</v>
      </c>
      <c t="n" r="B10" s="6">
        <v>29462</v>
      </c>
      <c t="n" r="C10" s="6">
        <v>34399</v>
      </c>
      <c t="n" r="D10" s="6">
        <v>29412</v>
      </c>
    </row>
    <row r="11" spans="1:4">
      <c t="s" r="A11" s="4">
        <v>88</v>
      </c>
      <c t="n" r="B11" s="6">
        <v>1654</v>
      </c>
      <c t="n" r="C11" s="6">
        <v>1891</v>
      </c>
      <c t="n" r="D11" s="6">
        <v>3591</v>
      </c>
    </row>
    <row r="12" spans="1:4">
      <c t="s" r="A12" s="4">
        <v>89</v>
      </c>
      <c t="n" r="B12" s="6">
        <v>13376</v>
      </c>
      <c t="n" r="C12" s="6">
        <v>16913</v>
      </c>
      <c t="n" r="D12" s="6">
        <v>21573</v>
      </c>
    </row>
    <row r="13" spans="1:4">
      <c t="s" r="A13" s="4">
        <v>90</v>
      </c>
      <c t="n" r="B13" s="6">
        <v>49150</v>
      </c>
      <c t="n" r="C13" s="6">
        <v>59892</v>
      </c>
      <c t="n" r="D13" s="6">
        <v>60093</v>
      </c>
    </row>
    <row r="14" spans="1:4">
      <c t="s" r="A14" s="4">
        <v>91</v>
      </c>
      <c t="n" r="B14" s="6">
        <v>2669</v>
      </c>
      <c t="n" r="C14" s="6">
        <v>23254</v>
      </c>
      <c t="n" r="D14" s="6">
        <v>32015</v>
      </c>
    </row>
    <row r="15" spans="1:4">
      <c t="s" r="A15" s="3">
        <v>92</v>
      </c>
    </row>
    <row r="16" spans="1:4">
      <c t="s" r="A16" s="4">
        <v>93</v>
      </c>
      <c t="n" r="B16" s="6">
        <v>18966</v>
      </c>
      <c t="n" r="C16" s="6">
        <v>24958</v>
      </c>
      <c t="n" r="D16" s="6">
        <v>23669</v>
      </c>
    </row>
    <row r="17" spans="1:4">
      <c t="s" r="A17" s="4">
        <v>94</v>
      </c>
      <c t="n" r="B17" s="6">
        <v>2201</v>
      </c>
      <c t="n" r="C17" s="6">
        <v>2850</v>
      </c>
      <c t="n" r="D17" s="6">
        <v>1048</v>
      </c>
    </row>
    <row r="18" spans="1:4">
      <c t="s" r="A18" s="4">
        <v>95</v>
      </c>
      <c t="n" r="B18" s="6">
        <v>2142</v>
      </c>
    </row>
    <row r="19" spans="1:4">
      <c t="s" r="A19" s="4">
        <v>96</v>
      </c>
      <c t="n" r="B19" s="6">
        <v>3609</v>
      </c>
    </row>
    <row r="20" spans="1:4">
      <c t="s" r="A20" s="4">
        <v>97</v>
      </c>
      <c t="n" r="B20" s="6">
        <v>2511</v>
      </c>
      <c t="n" r="C20" s="6">
        <v>2191</v>
      </c>
      <c t="n" r="D20" s="6">
        <v>1493</v>
      </c>
    </row>
    <row r="21" spans="1:4">
      <c t="s" r="A21" s="4">
        <v>98</v>
      </c>
      <c t="n" r="B21" s="6">
        <v>29429</v>
      </c>
      <c t="n" r="C21" s="6">
        <v>29999</v>
      </c>
      <c t="n" r="D21" s="6">
        <v>26210</v>
      </c>
    </row>
    <row r="22" spans="1:4">
      <c t="s" r="A22" s="4">
        <v>99</v>
      </c>
      <c t="n" r="B22" s="6">
        <v>-26760</v>
      </c>
      <c t="n" r="C22" s="6">
        <v>-6745</v>
      </c>
      <c t="n" r="D22" s="6">
        <v>5805</v>
      </c>
    </row>
    <row r="23" spans="1:4">
      <c t="s" r="A23" s="3">
        <v>100</v>
      </c>
    </row>
    <row r="24" spans="1:4">
      <c t="s" r="A24" s="4">
        <v>101</v>
      </c>
      <c t="n" r="B24" s="6">
        <v>14</v>
      </c>
      <c t="n" r="C24" s="6">
        <v>229</v>
      </c>
      <c t="n" r="D24" s="6">
        <v>304</v>
      </c>
    </row>
    <row r="25" spans="1:4">
      <c t="s" r="A25" s="4">
        <v>102</v>
      </c>
      <c t="n" r="B25" s="6">
        <v>-739</v>
      </c>
      <c t="n" r="C25" s="6">
        <v>-902</v>
      </c>
      <c t="n" r="D25" s="6">
        <v>-314</v>
      </c>
    </row>
    <row r="26" spans="1:4">
      <c t="s" r="A26" s="4">
        <v>103</v>
      </c>
      <c t="n" r="B26" s="6">
        <v>-274</v>
      </c>
      <c t="n" r="C26" s="6">
        <v>-2768</v>
      </c>
      <c t="n" r="D26" s="6">
        <v>231</v>
      </c>
    </row>
    <row r="27" spans="1:4">
      <c t="s" r="A27" s="4">
        <v>104</v>
      </c>
      <c t="n" r="B27" s="6">
        <v>-999</v>
      </c>
      <c t="n" r="C27" s="6">
        <v>-3441</v>
      </c>
      <c t="n" r="D27" s="6">
        <v>221</v>
      </c>
    </row>
    <row r="28" spans="1:4">
      <c t="s" r="A28" s="4">
        <v>105</v>
      </c>
      <c t="n" r="B28" s="6">
        <v>-27759</v>
      </c>
      <c t="n" r="C28" s="6">
        <v>-10186</v>
      </c>
      <c t="n" r="D28" s="6">
        <v>6026</v>
      </c>
    </row>
    <row r="29" spans="1:4">
      <c t="s" r="A29" s="4">
        <v>106</v>
      </c>
      <c t="n" r="B29" s="6">
        <v>-10977</v>
      </c>
      <c t="n" r="C29" s="6">
        <v>994</v>
      </c>
      <c t="n" r="D29" s="6">
        <v>-1258</v>
      </c>
    </row>
    <row r="30" spans="1:4">
      <c t="s" r="A30" s="4">
        <v>107</v>
      </c>
      <c t="n" r="B30" s="7">
        <v>-38736</v>
      </c>
      <c t="n" r="C30" s="7">
        <v>-9192</v>
      </c>
      <c t="n" r="D30" s="7">
        <v>4768</v>
      </c>
    </row>
    <row r="31" spans="1:4">
      <c t="s" r="A31" s="3">
        <v>108</v>
      </c>
    </row>
    <row r="32" spans="1:4">
      <c t="s" r="A32" s="4">
        <v>109</v>
      </c>
      <c t="n" r="B32" s="8">
        <v>-3.22</v>
      </c>
      <c t="n" r="C32" s="8">
        <v>-0.74</v>
      </c>
      <c t="n" r="D32" s="8">
        <v>0.37</v>
      </c>
    </row>
    <row r="33" spans="1:4">
      <c t="s" r="A33" s="4">
        <v>110</v>
      </c>
      <c t="n" r="B33" s="8">
        <v>-3.22</v>
      </c>
      <c t="n" r="C33" s="8">
        <v>-0.74</v>
      </c>
      <c t="n" r="D33" s="8">
        <v>0.36</v>
      </c>
    </row>
    <row r="34" spans="1:4">
      <c t="s" r="A34" s="3">
        <v>111</v>
      </c>
    </row>
    <row r="35" spans="1:4">
      <c t="s" r="A35" s="4">
        <v>109</v>
      </c>
      <c t="n" r="B35" s="6">
        <v>12041</v>
      </c>
      <c t="n" r="C35" s="6">
        <v>12479</v>
      </c>
      <c t="n" r="D35" s="6">
        <v>12763</v>
      </c>
    </row>
    <row r="36" spans="1:4">
      <c t="s" r="A36" s="4">
        <v>110</v>
      </c>
      <c t="n" r="B36" s="6">
        <v>12041</v>
      </c>
      <c t="n" r="C36" s="6">
        <v>12479</v>
      </c>
      <c t="n" r="D36" s="6">
        <v>131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23</v>
      </c>
      <c t="s" r="B1" s="2">
        <v>1</v>
      </c>
    </row>
    <row r="2" spans="1:2">
      <c t="s" r="B2" s="2">
        <v>2</v>
      </c>
    </row>
    <row r="3" spans="1:2">
      <c t="s" r="A3" s="3">
        <v>222</v>
      </c>
    </row>
    <row r="4" spans="1:2">
      <c t="s" r="A4" s="4">
        <v>324</v>
      </c>
      <c t="s" r="B4" s="4">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222</v>
      </c>
    </row>
    <row r="4" spans="1:2">
      <c t="s" r="A4" s="4">
        <v>327</v>
      </c>
      <c t="s" r="B4" s="4">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9</v>
      </c>
      <c t="s" r="B1" s="2">
        <v>1</v>
      </c>
    </row>
    <row r="2" spans="1:3">
      <c t="s" r="B2" s="2">
        <v>2</v>
      </c>
      <c t="s" r="C2" s="2">
        <v>79</v>
      </c>
    </row>
    <row r="3" spans="1:3">
      <c t="s" r="A3" s="3">
        <v>330</v>
      </c>
    </row>
    <row r="4" spans="1:3">
      <c t="s" r="A4" s="4">
        <v>331</v>
      </c>
      <c t="s" r="B4" s="4">
        <v>332</v>
      </c>
    </row>
    <row r="5" spans="1:3">
      <c t="s" r="A5" s="4">
        <v>333</v>
      </c>
      <c t="s" r="B5" s="4">
        <v>332</v>
      </c>
    </row>
    <row r="6" spans="1:3">
      <c t="s" r="A6" s="4">
        <v>334</v>
      </c>
      <c t="n" r="B6" s="7">
        <v>0</v>
      </c>
    </row>
    <row r="7" spans="1:3">
      <c t="s" r="A7" s="4">
        <v>335</v>
      </c>
      <c t="n" r="B7" s="7">
        <v>0</v>
      </c>
    </row>
    <row r="8" spans="1:3">
      <c t="s" r="A8" s="4">
        <v>336</v>
      </c>
      <c t="s" r="B8" s="4">
        <v>337</v>
      </c>
    </row>
    <row r="9" spans="1:3">
      <c t="s" r="A9" s="4">
        <v>338</v>
      </c>
      <c t="n" r="C9" s="6">
        <v>501000</v>
      </c>
    </row>
    <row r="10" spans="1:3">
      <c t="s" r="A10" s="4">
        <v>339</v>
      </c>
    </row>
    <row r="11" spans="1:3">
      <c t="s" r="A11" s="3">
        <v>330</v>
      </c>
    </row>
    <row r="12" spans="1:3">
      <c t="s" r="A12" s="4">
        <v>340</v>
      </c>
      <c t="s" r="B12" s="4">
        <v>341</v>
      </c>
    </row>
    <row r="13" spans="1:3">
      <c t="s" r="A13" s="4">
        <v>342</v>
      </c>
    </row>
    <row r="14" spans="1:3">
      <c t="s" r="A14" s="3">
        <v>330</v>
      </c>
    </row>
    <row r="15" spans="1:3">
      <c t="s" r="A15" s="4">
        <v>343</v>
      </c>
      <c t="s" r="B15" s="4">
        <v>344</v>
      </c>
    </row>
    <row r="16" spans="1:3">
      <c t="s" r="A16" s="4">
        <v>345</v>
      </c>
    </row>
    <row r="17" spans="1:3">
      <c t="s" r="A17" s="3">
        <v>330</v>
      </c>
    </row>
    <row r="18" spans="1:3">
      <c t="s" r="A18" s="4">
        <v>343</v>
      </c>
      <c t="s" r="B18" s="4">
        <v>346</v>
      </c>
    </row>
    <row r="19" spans="1:3">
      <c t="s" r="A19" s="4">
        <v>347</v>
      </c>
    </row>
    <row r="20" spans="1:3">
      <c t="s" r="A20" s="3">
        <v>330</v>
      </c>
    </row>
    <row r="21" spans="1:3">
      <c t="s" r="A21" s="4">
        <v>348</v>
      </c>
      <c t="s" r="B21" s="4">
        <v>349</v>
      </c>
    </row>
    <row r="22" spans="1:3">
      <c t="s" r="A22" s="4">
        <v>350</v>
      </c>
      <c t="s" r="B22" s="4">
        <v>351</v>
      </c>
    </row>
    <row r="23" spans="1:3">
      <c t="s" r="A23" s="4">
        <v>352</v>
      </c>
      <c t="s" r="B23" s="4">
        <v>337</v>
      </c>
    </row>
    <row r="24" spans="1:3">
      <c t="s" r="A24" s="4">
        <v>353</v>
      </c>
      <c t="s" r="B24" s="4">
        <v>332</v>
      </c>
    </row>
    <row r="25" spans="1:3">
      <c t="s" r="A25" s="4">
        <v>343</v>
      </c>
      <c t="s" r="B25" s="4">
        <v>354</v>
      </c>
    </row>
    <row r="26" spans="1:3">
      <c t="s" r="A26" s="4">
        <v>355</v>
      </c>
    </row>
    <row r="27" spans="1:3">
      <c t="s" r="A27" s="3">
        <v>330</v>
      </c>
    </row>
    <row r="28" spans="1:3">
      <c t="s" r="A28" s="4">
        <v>340</v>
      </c>
      <c t="s" r="B28" s="4">
        <v>356</v>
      </c>
    </row>
    <row r="29" spans="1:3">
      <c t="s" r="A29" s="4">
        <v>357</v>
      </c>
    </row>
    <row r="30" spans="1:3">
      <c t="s" r="A30" s="3">
        <v>330</v>
      </c>
    </row>
    <row r="31" spans="1:3">
      <c t="s" r="A31" s="4">
        <v>340</v>
      </c>
      <c t="s" r="B31" s="4">
        <v>358</v>
      </c>
    </row>
    <row r="32" spans="1:3">
      <c t="s" r="A32" s="4">
        <v>359</v>
      </c>
    </row>
    <row r="33" spans="1:3">
      <c t="s" r="A33" s="3">
        <v>330</v>
      </c>
    </row>
    <row r="34" spans="1:3">
      <c t="s" r="A34" s="4">
        <v>343</v>
      </c>
      <c t="s" r="B34" s="4">
        <v>354</v>
      </c>
    </row>
    <row r="35" spans="1:3">
      <c t="s" r="A35" s="4">
        <v>360</v>
      </c>
    </row>
    <row r="36" spans="1:3">
      <c t="s" r="A36" s="3">
        <v>330</v>
      </c>
    </row>
    <row r="37" spans="1:3">
      <c t="s" r="A37" s="4">
        <v>343</v>
      </c>
      <c t="s" r="B37" s="4">
        <v>346</v>
      </c>
    </row>
    <row r="38" spans="1:3">
      <c t="s" r="A38" s="4">
        <v>361</v>
      </c>
    </row>
    <row r="39" spans="1:3">
      <c t="s" r="A39" s="3">
        <v>330</v>
      </c>
    </row>
    <row r="40" spans="1:3">
      <c t="s" r="A40" s="4">
        <v>353</v>
      </c>
      <c t="s" r="B40" s="4">
        <v>337</v>
      </c>
    </row>
    <row r="41" spans="1:3">
      <c t="s" r="A41" s="4">
        <v>343</v>
      </c>
      <c t="s" r="B41" s="4">
        <v>362</v>
      </c>
    </row>
    <row r="42" spans="1:3">
      <c t="s" r="A42" s="4">
        <v>363</v>
      </c>
    </row>
    <row r="43" spans="1:3">
      <c t="s" r="A43" s="3">
        <v>330</v>
      </c>
    </row>
    <row r="44" spans="1:3">
      <c t="s" r="A44" s="4">
        <v>340</v>
      </c>
      <c t="s" r="B44" s="4">
        <v>346</v>
      </c>
    </row>
    <row r="45" spans="1:3">
      <c t="s" r="A45" s="4">
        <v>364</v>
      </c>
    </row>
    <row r="46" spans="1:3">
      <c t="s" r="A46" s="3">
        <v>330</v>
      </c>
    </row>
    <row r="47" spans="1:3">
      <c t="s" r="A47" s="4">
        <v>340</v>
      </c>
      <c t="s" r="B47" s="4">
        <v>341</v>
      </c>
    </row>
    <row r="48" spans="1:3">
      <c t="s" r="A48" s="4">
        <v>365</v>
      </c>
    </row>
    <row r="49" spans="1:3">
      <c t="s" r="A49" s="3">
        <v>330</v>
      </c>
    </row>
    <row r="50" spans="1:3">
      <c t="s" r="A50" s="4">
        <v>343</v>
      </c>
      <c t="s" r="B50" s="4">
        <v>366</v>
      </c>
    </row>
    <row r="51" spans="1:3">
      <c t="s" r="A51" s="4">
        <v>367</v>
      </c>
    </row>
    <row r="52" spans="1:3">
      <c t="s" r="A52" s="3">
        <v>330</v>
      </c>
    </row>
    <row r="53" spans="1:3">
      <c t="s" r="A53" s="4">
        <v>343</v>
      </c>
      <c t="s" r="B53" s="4">
        <v>3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8</v>
      </c>
      <c t="s" r="B1" s="2">
        <v>1</v>
      </c>
    </row>
    <row r="2" spans="1:4">
      <c t="s" r="B2" s="2">
        <v>2</v>
      </c>
      <c t="s" r="C2" s="2">
        <v>32</v>
      </c>
      <c t="s" r="D2" s="2">
        <v>79</v>
      </c>
    </row>
    <row r="3" spans="1:4">
      <c t="s" r="A3" s="3">
        <v>369</v>
      </c>
    </row>
    <row r="4" spans="1:4">
      <c t="s" r="A4" s="4">
        <v>370</v>
      </c>
      <c t="n" r="B4" s="6">
        <v>13</v>
      </c>
      <c t="n" r="C4" s="6">
        <v>223</v>
      </c>
      <c t="n" r="D4" s="6">
        <v>389</v>
      </c>
    </row>
    <row r="5" spans="1:4">
      <c t="s" r="A5" s="4">
        <v>371</v>
      </c>
      <c t="n" r="B5" s="6">
        <v>46</v>
      </c>
      <c t="n" r="C5" s="6">
        <v>26</v>
      </c>
      <c t="n" r="D5" s="6">
        <v>25</v>
      </c>
    </row>
    <row r="6" spans="1:4">
      <c t="s" r="A6" s="4">
        <v>372</v>
      </c>
      <c t="n" r="B6" s="6">
        <v>59</v>
      </c>
      <c t="n" r="C6" s="6">
        <v>249</v>
      </c>
      <c t="n" r="D6" s="6">
        <v>4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1"/>
  </cols>
  <sheetData>
    <row r="1" spans="1:15">
      <c t="s" r="A1" s="1">
        <v>373</v>
      </c>
      <c t="s" r="B1" s="2">
        <v>374</v>
      </c>
      <c t="s" r="C1" s="2">
        <v>375</v>
      </c>
      <c t="s" r="D1" s="2">
        <v>376</v>
      </c>
      <c t="s" r="E1" s="2">
        <v>375</v>
      </c>
      <c t="s" r="F1" s="2">
        <v>377</v>
      </c>
      <c t="s" r="G1" s="2">
        <v>378</v>
      </c>
      <c t="s" r="H1" s="2">
        <v>379</v>
      </c>
      <c t="s" r="I1" s="2">
        <v>380</v>
      </c>
      <c t="s" r="J1" s="2">
        <v>381</v>
      </c>
      <c t="s" r="K1" s="2">
        <v>382</v>
      </c>
      <c t="s" r="L1" s="2">
        <v>383</v>
      </c>
      <c t="s" r="M1" s="2">
        <v>375</v>
      </c>
      <c t="s" r="N1" s="2">
        <v>380</v>
      </c>
      <c t="s" r="O1" s="2">
        <v>384</v>
      </c>
    </row>
    <row r="2" spans="1:15">
      <c t="s" r="A2" s="3">
        <v>385</v>
      </c>
    </row>
    <row r="3" spans="1:15">
      <c t="s" r="A3" s="4">
        <v>386</v>
      </c>
      <c t="n" r="M3" s="7">
        <v>10000000</v>
      </c>
      <c t="n" r="N3" s="7">
        <v>14500000</v>
      </c>
    </row>
    <row r="4" spans="1:15">
      <c t="s" r="A4" s="4">
        <v>387</v>
      </c>
      <c t="n" r="E4" s="7">
        <v>11442000</v>
      </c>
      <c t="n" r="F4" s="7">
        <v>15681000</v>
      </c>
      <c t="n" r="G4" s="7">
        <v>7554000</v>
      </c>
      <c t="n" r="H4" s="7">
        <v>17142000</v>
      </c>
      <c t="n" r="I4" s="7">
        <v>14963000</v>
      </c>
      <c t="n" r="J4" s="7">
        <v>22906000</v>
      </c>
      <c t="n" r="K4" s="7">
        <v>19545000</v>
      </c>
      <c t="n" r="L4" s="7">
        <v>25732000</v>
      </c>
      <c t="n" r="M4" s="6">
        <v>51819000</v>
      </c>
      <c t="n" r="N4" s="6">
        <v>83146000</v>
      </c>
      <c t="n" r="O4" s="7">
        <v>92108000</v>
      </c>
    </row>
    <row r="5" spans="1:15">
      <c t="s" r="A5" s="4">
        <v>388</v>
      </c>
      <c t="n" r="E5" s="7">
        <v>-26838000</v>
      </c>
      <c t="n" r="F5" s="7">
        <v>-5813000</v>
      </c>
      <c t="n" r="G5" s="7">
        <v>-5848000</v>
      </c>
      <c t="n" r="H5" s="7">
        <v>-237000</v>
      </c>
      <c t="n" r="I5" s="7">
        <v>-9185000</v>
      </c>
      <c t="n" r="J5" s="7">
        <v>-397000</v>
      </c>
      <c t="n" r="K5" s="7">
        <v>-3347000</v>
      </c>
      <c t="n" r="L5" s="7">
        <v>3737000</v>
      </c>
      <c t="n" r="M5" s="7">
        <v>-38736000</v>
      </c>
      <c t="n" r="N5" s="6">
        <v>-9192000</v>
      </c>
      <c t="n" r="O5" s="6">
        <v>4768000</v>
      </c>
    </row>
    <row r="6" spans="1:15">
      <c t="s" r="A6" s="4">
        <v>389</v>
      </c>
    </row>
    <row r="7" spans="1:15">
      <c t="s" r="A7" s="3">
        <v>385</v>
      </c>
    </row>
    <row r="8" spans="1:15">
      <c t="s" r="A8" s="4">
        <v>390</v>
      </c>
      <c t="s" r="M8" s="4">
        <v>391</v>
      </c>
    </row>
    <row r="9" spans="1:15">
      <c t="s" r="A9" s="4">
        <v>339</v>
      </c>
    </row>
    <row r="10" spans="1:15">
      <c t="s" r="A10" s="3">
        <v>385</v>
      </c>
    </row>
    <row r="11" spans="1:15">
      <c t="s" r="A11" s="4">
        <v>390</v>
      </c>
      <c t="s" r="M11" s="4">
        <v>392</v>
      </c>
    </row>
    <row r="12" spans="1:15">
      <c t="s" r="A12" s="4">
        <v>393</v>
      </c>
    </row>
    <row r="13" spans="1:15">
      <c t="s" r="A13" s="3">
        <v>385</v>
      </c>
    </row>
    <row r="14" spans="1:15">
      <c t="s" r="A14" s="4">
        <v>390</v>
      </c>
      <c t="s" r="M14" s="4">
        <v>394</v>
      </c>
    </row>
    <row r="15" spans="1:15">
      <c t="s" r="A15" s="4">
        <v>395</v>
      </c>
    </row>
    <row r="16" spans="1:15">
      <c t="s" r="A16" s="3">
        <v>385</v>
      </c>
    </row>
    <row r="17" spans="1:15">
      <c t="s" r="A17" s="4">
        <v>396</v>
      </c>
      <c t="n" r="M17" s="7">
        <v>760000</v>
      </c>
    </row>
    <row r="18" spans="1:15">
      <c t="s" r="A18" s="4">
        <v>397</v>
      </c>
    </row>
    <row r="19" spans="1:15">
      <c t="s" r="A19" s="3">
        <v>385</v>
      </c>
    </row>
    <row r="20" spans="1:15">
      <c t="s" r="A20" s="4">
        <v>387</v>
      </c>
      <c t="n" r="M20" s="7">
        <v>25350000</v>
      </c>
      <c t="n" r="N20" s="7">
        <v>30872000</v>
      </c>
      <c t="n" r="O20" s="7">
        <v>36893000</v>
      </c>
    </row>
    <row r="21" spans="1:15">
      <c t="s" r="A21" s="4">
        <v>398</v>
      </c>
    </row>
    <row r="22" spans="1:15">
      <c t="s" r="A22" s="3">
        <v>385</v>
      </c>
    </row>
    <row r="23" spans="1:15">
      <c t="s" r="A23" s="4">
        <v>387</v>
      </c>
      <c t="n" r="C23" s="7">
        <v>533000</v>
      </c>
    </row>
    <row r="24" spans="1:15">
      <c t="s" r="A24" s="4">
        <v>388</v>
      </c>
      <c t="n" r="C24" s="7">
        <v>5000</v>
      </c>
    </row>
    <row r="25" spans="1:15">
      <c t="s" r="A25" s="4">
        <v>399</v>
      </c>
    </row>
    <row r="26" spans="1:15">
      <c t="s" r="A26" s="3">
        <v>385</v>
      </c>
    </row>
    <row r="27" spans="1:15">
      <c t="s" r="A27" s="4">
        <v>400</v>
      </c>
      <c t="n" r="D27" s="7">
        <v>3300000</v>
      </c>
    </row>
    <row r="28" spans="1:15">
      <c t="s" r="A28" s="4">
        <v>401</v>
      </c>
    </row>
    <row r="29" spans="1:15">
      <c t="s" r="A29" s="3">
        <v>385</v>
      </c>
    </row>
    <row r="30" spans="1:15">
      <c t="s" r="A30" s="4">
        <v>386</v>
      </c>
      <c t="n" r="D30" s="7">
        <v>10000000</v>
      </c>
    </row>
    <row r="31" spans="1:15">
      <c t="s" r="A31" s="4">
        <v>402</v>
      </c>
    </row>
    <row r="32" spans="1:15">
      <c t="s" r="A32" s="3">
        <v>385</v>
      </c>
    </row>
    <row r="33" spans="1:15">
      <c t="s" r="A33" s="4">
        <v>386</v>
      </c>
      <c t="n" r="B33" s="7">
        <v>14500000</v>
      </c>
    </row>
    <row r="34" spans="1:15">
      <c t="s" r="A34" s="4">
        <v>403</v>
      </c>
      <c t="n" r="B34" s="7">
        <v>2000000</v>
      </c>
    </row>
    <row r="35" spans="1:15">
      <c t="s" r="A35" s="4">
        <v>404</v>
      </c>
      <c t="n" r="B35" s="6">
        <v>2</v>
      </c>
    </row>
    <row r="36" spans="1:15">
      <c t="s" r="A36" s="4">
        <v>400</v>
      </c>
      <c t="n" r="B36" s="7">
        <v>15600000</v>
      </c>
    </row>
    <row r="37" spans="1:15">
      <c t="s" r="A37" s="4">
        <v>405</v>
      </c>
    </row>
    <row r="38" spans="1:15">
      <c t="s" r="A38" s="3">
        <v>385</v>
      </c>
    </row>
    <row r="39" spans="1:15">
      <c t="s" r="A39" s="4">
        <v>400</v>
      </c>
      <c t="n" r="B39" s="6">
        <v>600000</v>
      </c>
    </row>
    <row r="40" spans="1:15">
      <c t="s" r="A40" s="4">
        <v>406</v>
      </c>
    </row>
    <row r="41" spans="1:15">
      <c t="s" r="A41" s="3">
        <v>385</v>
      </c>
    </row>
    <row r="42" spans="1:15">
      <c t="s" r="A42" s="4">
        <v>400</v>
      </c>
      <c t="n" r="B42" s="6">
        <v>10000000</v>
      </c>
    </row>
    <row r="43" spans="1:15">
      <c t="s" r="A43" s="4">
        <v>407</v>
      </c>
    </row>
    <row r="44" spans="1:15">
      <c t="s" r="A44" s="3">
        <v>385</v>
      </c>
    </row>
    <row r="45" spans="1:15">
      <c t="s" r="A45" s="4">
        <v>400</v>
      </c>
      <c t="n" r="B45" s="6">
        <v>5100000</v>
      </c>
    </row>
    <row r="46" spans="1:15">
      <c t="s" r="A46" s="4">
        <v>408</v>
      </c>
    </row>
    <row r="47" spans="1:15">
      <c t="s" r="A47" s="3">
        <v>385</v>
      </c>
    </row>
    <row r="48" spans="1:15">
      <c t="s" r="A48" s="4">
        <v>400</v>
      </c>
      <c t="n" r="B48" s="6">
        <v>2900000</v>
      </c>
    </row>
    <row r="49" spans="1:15">
      <c t="s" r="A49" s="4">
        <v>409</v>
      </c>
    </row>
    <row r="50" spans="1:15">
      <c t="s" r="A50" s="3">
        <v>385</v>
      </c>
    </row>
    <row r="51" spans="1:15">
      <c t="s" r="A51" s="4">
        <v>400</v>
      </c>
      <c t="n" r="B51" s="6">
        <v>2000000</v>
      </c>
    </row>
    <row r="52" spans="1:15">
      <c t="s" r="A52" s="4">
        <v>410</v>
      </c>
    </row>
    <row r="53" spans="1:15">
      <c t="s" r="A53" s="3">
        <v>385</v>
      </c>
    </row>
    <row r="54" spans="1:15">
      <c t="s" r="A54" s="4">
        <v>400</v>
      </c>
      <c t="n" r="B54" s="6">
        <v>3600000</v>
      </c>
    </row>
    <row r="55" spans="1:15">
      <c t="s" r="A55" s="4">
        <v>411</v>
      </c>
    </row>
    <row r="56" spans="1:15">
      <c t="s" r="A56" s="3">
        <v>385</v>
      </c>
    </row>
    <row r="57" spans="1:15">
      <c t="s" r="A57" s="4">
        <v>400</v>
      </c>
      <c t="n" r="B57" s="7">
        <v>14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12</v>
      </c>
      <c t="s" r="B1" s="2">
        <v>2</v>
      </c>
      <c t="s" r="C1" s="2">
        <v>413</v>
      </c>
      <c t="s" r="D1" s="2">
        <v>32</v>
      </c>
      <c t="s" r="E1" s="2">
        <v>79</v>
      </c>
    </row>
    <row r="2" spans="1:5">
      <c t="s" r="A2" s="3">
        <v>385</v>
      </c>
    </row>
    <row r="3" spans="1:5">
      <c t="s" r="A3" s="4">
        <v>44</v>
      </c>
      <c t="n" r="B3" s="7">
        <v>4155</v>
      </c>
      <c t="n" r="D3" s="7">
        <v>5594</v>
      </c>
      <c t="n" r="E3" s="7">
        <v>4320</v>
      </c>
    </row>
    <row r="4" spans="1:5">
      <c t="s" r="A4" s="4">
        <v>398</v>
      </c>
    </row>
    <row r="5" spans="1:5">
      <c t="s" r="A5" s="3">
        <v>385</v>
      </c>
    </row>
    <row r="6" spans="1:5">
      <c t="s" r="A6" s="4">
        <v>414</v>
      </c>
      <c t="n" r="C6" s="7">
        <v>2572</v>
      </c>
    </row>
    <row r="7" spans="1:5">
      <c t="s" r="A7" s="4">
        <v>415</v>
      </c>
      <c t="n" r="C7" s="6">
        <v>3416</v>
      </c>
    </row>
    <row r="8" spans="1:5">
      <c t="s" r="A8" s="4">
        <v>416</v>
      </c>
      <c t="n" r="C8" s="6">
        <v>2350</v>
      </c>
    </row>
    <row r="9" spans="1:5">
      <c t="s" r="A9" s="4">
        <v>44</v>
      </c>
      <c t="n" r="C9" s="7">
        <v>16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7</v>
      </c>
      <c t="s" r="B1" s="2">
        <v>1</v>
      </c>
    </row>
    <row r="2" spans="1:3">
      <c t="s" r="B2" s="2">
        <v>2</v>
      </c>
      <c t="s" r="C2" s="2">
        <v>32</v>
      </c>
    </row>
    <row r="3" spans="1:3">
      <c t="s" r="A3" s="3">
        <v>418</v>
      </c>
    </row>
    <row r="4" spans="1:3">
      <c t="s" r="A4" s="4">
        <v>419</v>
      </c>
      <c t="n" r="B4" s="7">
        <v>59702</v>
      </c>
      <c t="n" r="C4" s="7">
        <v>91347</v>
      </c>
    </row>
    <row r="5" spans="1:3">
      <c t="s" r="A5" s="4">
        <v>420</v>
      </c>
      <c t="n" r="B5" s="7">
        <v>-38987</v>
      </c>
      <c t="n" r="C5" s="7">
        <v>-9675</v>
      </c>
    </row>
    <row r="6" spans="1:3">
      <c t="s" r="A6" s="4">
        <v>109</v>
      </c>
      <c t="n" r="B6" s="8">
        <v>-3.24</v>
      </c>
      <c t="n" r="C6" s="8">
        <v>-0.78</v>
      </c>
    </row>
    <row r="7" spans="1:3">
      <c t="s" r="A7" s="4">
        <v>110</v>
      </c>
      <c t="n" r="B7" s="8">
        <v>-3.24</v>
      </c>
      <c t="n" r="C7" s="8">
        <v>-0.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1</v>
      </c>
      <c t="s" r="B1" s="2">
        <v>1</v>
      </c>
    </row>
    <row r="2" spans="1:4">
      <c t="s" r="B2" s="2">
        <v>2</v>
      </c>
      <c t="s" r="C2" s="2">
        <v>32</v>
      </c>
      <c t="s" r="D2" s="2">
        <v>79</v>
      </c>
    </row>
    <row r="3" spans="1:4">
      <c t="s" r="A3" s="3">
        <v>187</v>
      </c>
    </row>
    <row r="4" spans="1:4">
      <c t="s" r="A4" s="4">
        <v>422</v>
      </c>
      <c t="n" r="B4" s="7">
        <v>694</v>
      </c>
      <c t="n" r="C4" s="7">
        <v>860</v>
      </c>
      <c t="n" r="D4" s="7">
        <v>342</v>
      </c>
    </row>
    <row r="5" spans="1:4">
      <c t="s" r="A5" s="4">
        <v>423</v>
      </c>
      <c t="n" r="B5" s="6">
        <v>1520</v>
      </c>
      <c t="n" r="C5" s="6">
        <v>268</v>
      </c>
      <c t="n" r="D5" s="6">
        <v>215</v>
      </c>
    </row>
    <row r="6" spans="1:4">
      <c t="s" r="A6" s="4">
        <v>424</v>
      </c>
      <c t="n" r="B6" s="7">
        <v>325</v>
      </c>
      <c t="n" r="C6" s="7">
        <v>72</v>
      </c>
      <c t="n" r="D6" s="7">
        <v>77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25</v>
      </c>
      <c t="s" r="B1" s="2">
        <v>2</v>
      </c>
      <c t="s" r="C1" s="2">
        <v>32</v>
      </c>
    </row>
    <row r="2" spans="1:3">
      <c t="s" r="A2" s="3">
        <v>426</v>
      </c>
    </row>
    <row r="3" spans="1:3">
      <c t="s" r="A3" s="4">
        <v>427</v>
      </c>
      <c t="n" r="B3" s="7">
        <v>7314</v>
      </c>
      <c t="n" r="C3" s="7">
        <v>6718</v>
      </c>
    </row>
    <row r="4" spans="1:3">
      <c t="s" r="A4" s="4">
        <v>428</v>
      </c>
      <c t="n" r="B4" s="6">
        <v>4967</v>
      </c>
      <c t="n" r="C4" s="6">
        <v>4466</v>
      </c>
    </row>
    <row r="5" spans="1:3">
      <c t="s" r="A5" s="4">
        <v>429</v>
      </c>
      <c t="n" r="B5" s="6">
        <v>1563</v>
      </c>
      <c t="n" r="C5" s="6">
        <v>1017</v>
      </c>
    </row>
    <row r="6" spans="1:3">
      <c t="s" r="A6" s="4">
        <v>430</v>
      </c>
      <c t="n" r="B6" s="6">
        <v>13844</v>
      </c>
      <c t="n" r="C6" s="6">
        <v>12201</v>
      </c>
    </row>
    <row r="7" spans="1:3">
      <c t="s" r="A7" s="4">
        <v>431</v>
      </c>
      <c t="n" r="B7" s="6">
        <v>-900</v>
      </c>
      <c t="n" r="C7" s="6">
        <v>-750</v>
      </c>
    </row>
    <row r="8" spans="1:3">
      <c t="s" r="A8" s="4">
        <v>432</v>
      </c>
      <c t="n" r="B8" s="7">
        <v>12944</v>
      </c>
      <c t="n" r="C8" s="7">
        <v>114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t="s" r="A1" s="1">
        <v>433</v>
      </c>
      <c t="s" r="B1" s="2">
        <v>434</v>
      </c>
    </row>
    <row r="2" spans="1:2">
      <c t="s" r="B2" s="2">
        <v>376</v>
      </c>
    </row>
    <row r="3" spans="1:2">
      <c t="s" r="A3" s="4">
        <v>435</v>
      </c>
    </row>
    <row r="4" spans="1:2">
      <c t="s" r="A4" s="3">
        <v>436</v>
      </c>
    </row>
    <row r="5" spans="1:2">
      <c t="s" r="A5" s="4">
        <v>400</v>
      </c>
      <c t="n" r="B5" s="9">
        <v>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12</v>
      </c>
      <c t="s" r="B1" s="2">
        <v>1</v>
      </c>
    </row>
    <row r="2" spans="1:4">
      <c t="s" r="B2" s="2">
        <v>2</v>
      </c>
      <c t="s" r="C2" s="2">
        <v>32</v>
      </c>
      <c t="s" r="D2" s="2">
        <v>79</v>
      </c>
    </row>
    <row r="3" spans="1:4">
      <c t="s" r="A3" s="3">
        <v>113</v>
      </c>
    </row>
    <row r="4" spans="1:4">
      <c t="s" r="A4" s="4">
        <v>107</v>
      </c>
      <c t="n" r="B4" s="7">
        <v>-38736</v>
      </c>
      <c t="n" r="C4" s="7">
        <v>-9192</v>
      </c>
      <c t="n" r="D4" s="7">
        <v>4768</v>
      </c>
    </row>
    <row r="5" spans="1:4">
      <c t="s" r="A5" s="4">
        <v>114</v>
      </c>
      <c t="n" r="B5" s="6">
        <v>-3575</v>
      </c>
      <c t="n" r="C5" s="6">
        <v>-6638</v>
      </c>
      <c t="n" r="D5" s="6">
        <v>-10069</v>
      </c>
    </row>
    <row r="6" spans="1:4">
      <c t="s" r="A6" s="4">
        <v>115</v>
      </c>
      <c t="n" r="B6" s="7">
        <v>-42311</v>
      </c>
      <c t="n" r="C6" s="7">
        <v>-15830</v>
      </c>
      <c t="n" r="D6" s="7">
        <v>-53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7</v>
      </c>
      <c t="s" r="B1" s="2">
        <v>2</v>
      </c>
      <c t="s" r="C1" s="2">
        <v>32</v>
      </c>
    </row>
    <row r="2" spans="1:3">
      <c t="s" r="A2" s="3">
        <v>438</v>
      </c>
    </row>
    <row r="3" spans="1:3">
      <c t="s" r="A3" s="4">
        <v>439</v>
      </c>
      <c t="n" r="B3" s="7">
        <v>27691</v>
      </c>
      <c t="n" r="C3" s="7">
        <v>30032</v>
      </c>
    </row>
    <row r="4" spans="1:3">
      <c t="s" r="A4" s="4">
        <v>440</v>
      </c>
      <c t="n" r="B4" s="6">
        <v>2877</v>
      </c>
      <c t="n" r="C4" s="6">
        <v>3639</v>
      </c>
    </row>
    <row r="5" spans="1:3">
      <c t="s" r="A5" s="4">
        <v>441</v>
      </c>
      <c t="n" r="B5" s="6">
        <v>30568</v>
      </c>
      <c t="n" r="C5" s="6">
        <v>33671</v>
      </c>
    </row>
    <row r="6" spans="1:3">
      <c t="s" r="A6" s="4">
        <v>442</v>
      </c>
      <c t="n" r="B6" s="6">
        <v>-4972</v>
      </c>
    </row>
    <row r="7" spans="1:3">
      <c t="s" r="A7" s="4">
        <v>443</v>
      </c>
      <c t="n" r="B7" s="6">
        <v>25596</v>
      </c>
      <c t="n" r="C7" s="6">
        <v>33671</v>
      </c>
    </row>
    <row r="8" spans="1:3">
      <c t="s" r="A8" s="4">
        <v>444</v>
      </c>
      <c t="n" r="B8" s="6">
        <v>-5821</v>
      </c>
      <c t="n" r="C8" s="6">
        <v>-6339</v>
      </c>
    </row>
    <row r="9" spans="1:3">
      <c t="s" r="A9" s="4">
        <v>445</v>
      </c>
      <c t="n" r="B9" s="7">
        <v>19775</v>
      </c>
      <c t="n" r="C9" s="7">
        <v>273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46</v>
      </c>
      <c t="s" r="B1" s="2">
        <v>1</v>
      </c>
    </row>
    <row r="2" spans="1:3">
      <c t="s" r="B2" s="2">
        <v>447</v>
      </c>
      <c t="s" r="C2" s="2">
        <v>448</v>
      </c>
    </row>
    <row r="3" spans="1:3">
      <c t="s" r="A3" s="3">
        <v>449</v>
      </c>
    </row>
    <row r="4" spans="1:3">
      <c t="s" r="A4" s="4">
        <v>450</v>
      </c>
      <c t="n" r="B4" s="7">
        <v>2877</v>
      </c>
      <c t="n" r="C4" s="7">
        <v>3639</v>
      </c>
    </row>
    <row r="5" spans="1:3">
      <c t="s" r="A5" s="4">
        <v>451</v>
      </c>
      <c t="n" r="B5" s="6">
        <v>3</v>
      </c>
      <c t="n" r="C5" s="6">
        <v>3</v>
      </c>
    </row>
    <row r="6" spans="1:3">
      <c t="s" r="A6" s="4">
        <v>452</v>
      </c>
      <c t="s" r="B6" s="4">
        <v>453</v>
      </c>
      <c t="s" r="C6" s="4">
        <v>454</v>
      </c>
    </row>
    <row r="7" spans="1:3">
      <c t="s" r="A7" s="4">
        <v>455</v>
      </c>
      <c t="n" r="B7" s="6">
        <v>4</v>
      </c>
    </row>
    <row r="8" spans="1:3">
      <c t="s" r="A8" s="4">
        <v>456</v>
      </c>
      <c t="n" r="B8" s="7">
        <v>3700</v>
      </c>
    </row>
    <row r="9" spans="1:3">
      <c t="s" r="A9" s="4">
        <v>457</v>
      </c>
      <c t="n" r="B9" s="6">
        <v>2</v>
      </c>
    </row>
    <row r="10" spans="1:3">
      <c t="s" r="A10" s="4">
        <v>458</v>
      </c>
      <c t="n" r="B10" s="7">
        <v>1300</v>
      </c>
    </row>
    <row r="11" spans="1:3">
      <c t="s" r="A11" s="4">
        <v>459</v>
      </c>
      <c t="n" r="B11" s="6">
        <v>2</v>
      </c>
    </row>
    <row r="12" spans="1:3">
      <c t="s" r="A12" s="4">
        <v>361</v>
      </c>
    </row>
    <row r="13" spans="1:3">
      <c t="s" r="A13" s="3">
        <v>449</v>
      </c>
    </row>
    <row r="14" spans="1:3">
      <c t="s" r="A14" s="4">
        <v>460</v>
      </c>
      <c t="s" r="B14" s="4">
        <v>461</v>
      </c>
      <c t="s" r="C14" s="4">
        <v>461</v>
      </c>
    </row>
    <row r="15" spans="1:3">
      <c t="s" r="A15" s="4">
        <v>347</v>
      </c>
    </row>
    <row r="16" spans="1:3">
      <c t="s" r="A16" s="3">
        <v>449</v>
      </c>
    </row>
    <row r="17" spans="1:3">
      <c t="s" r="A17" s="4">
        <v>460</v>
      </c>
      <c t="s" r="B17" s="4">
        <v>462</v>
      </c>
      <c t="s" r="C17" s="4">
        <v>4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64</v>
      </c>
      <c t="s" r="B1" s="2">
        <v>2</v>
      </c>
      <c t="s" r="C1" s="2">
        <v>32</v>
      </c>
      <c t="s" r="D1" s="2">
        <v>79</v>
      </c>
    </row>
    <row r="2" spans="1:4">
      <c t="s" r="A2" s="3">
        <v>465</v>
      </c>
    </row>
    <row r="3" spans="1:4">
      <c t="s" r="A3" s="4">
        <v>466</v>
      </c>
      <c t="n" r="B3" s="7">
        <v>13474</v>
      </c>
      <c t="n" r="C3" s="7">
        <v>10487</v>
      </c>
    </row>
    <row r="4" spans="1:4">
      <c t="s" r="A4" s="4">
        <v>467</v>
      </c>
      <c t="n" r="B4" s="6">
        <v>244397</v>
      </c>
      <c t="n" r="C4" s="6">
        <v>253698</v>
      </c>
    </row>
    <row r="5" spans="1:4">
      <c t="s" r="A5" s="4">
        <v>468</v>
      </c>
      <c t="n" r="B5" s="6">
        <v>-170881</v>
      </c>
      <c t="n" r="C5" s="6">
        <v>-153611</v>
      </c>
    </row>
    <row r="6" spans="1:4">
      <c t="s" r="A6" s="4">
        <v>42</v>
      </c>
      <c t="n" r="B6" s="6">
        <v>73516</v>
      </c>
      <c t="n" r="C6" s="6">
        <v>100087</v>
      </c>
      <c t="n" r="D6" s="7">
        <v>129573</v>
      </c>
    </row>
    <row r="7" spans="1:4">
      <c t="s" r="A7" s="4">
        <v>469</v>
      </c>
    </row>
    <row r="8" spans="1:4">
      <c t="s" r="A8" s="3">
        <v>465</v>
      </c>
    </row>
    <row r="9" spans="1:4">
      <c t="s" r="A9" s="4">
        <v>466</v>
      </c>
      <c t="n" r="B9" s="6">
        <v>127202</v>
      </c>
      <c t="n" r="C9" s="6">
        <v>137627</v>
      </c>
    </row>
    <row r="10" spans="1:4">
      <c t="s" r="A10" s="4">
        <v>470</v>
      </c>
    </row>
    <row r="11" spans="1:4">
      <c t="s" r="A11" s="3">
        <v>465</v>
      </c>
    </row>
    <row r="12" spans="1:4">
      <c t="s" r="A12" s="4">
        <v>466</v>
      </c>
      <c t="n" r="B12" s="6">
        <v>103721</v>
      </c>
      <c t="n" r="C12" s="6">
        <v>105584</v>
      </c>
    </row>
    <row r="13" spans="1:4">
      <c t="s" r="A13" s="4">
        <v>471</v>
      </c>
    </row>
    <row r="14" spans="1:4">
      <c t="s" r="A14" s="3">
        <v>465</v>
      </c>
    </row>
    <row r="15" spans="1:4">
      <c t="s" r="A15" s="4">
        <v>466</v>
      </c>
      <c t="n" r="B15" s="6">
        <v>230923</v>
      </c>
      <c t="n" r="C15" s="6">
        <v>243211</v>
      </c>
    </row>
    <row r="16" spans="1:4">
      <c t="s" r="A16" s="4">
        <v>472</v>
      </c>
    </row>
    <row r="17" spans="1:4">
      <c t="s" r="A17" s="3">
        <v>465</v>
      </c>
    </row>
    <row r="18" spans="1:4">
      <c t="s" r="A18" s="4">
        <v>466</v>
      </c>
      <c t="n" r="B18" s="6">
        <v>3375</v>
      </c>
      <c t="n" r="C18" s="6">
        <v>366</v>
      </c>
    </row>
    <row r="19" spans="1:4">
      <c t="s" r="A19" s="4">
        <v>473</v>
      </c>
    </row>
    <row r="20" spans="1:4">
      <c t="s" r="A20" s="3">
        <v>465</v>
      </c>
    </row>
    <row r="21" spans="1:4">
      <c t="s" r="A21" s="4">
        <v>466</v>
      </c>
      <c t="n" r="B21" s="6">
        <v>9405</v>
      </c>
      <c t="n" r="C21" s="6">
        <v>9399</v>
      </c>
    </row>
    <row r="22" spans="1:4">
      <c t="s" r="A22" s="4">
        <v>474</v>
      </c>
    </row>
    <row r="23" spans="1:4">
      <c t="s" r="A23" s="3">
        <v>465</v>
      </c>
    </row>
    <row r="24" spans="1:4">
      <c t="s" r="A24" s="4">
        <v>466</v>
      </c>
      <c t="n" r="B24" s="7">
        <v>694</v>
      </c>
      <c t="n" r="C24" s="7">
        <v>72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75</v>
      </c>
      <c t="s" r="B1" s="2">
        <v>1</v>
      </c>
    </row>
    <row r="2" spans="1:2">
      <c t="s" r="B2" s="2">
        <v>375</v>
      </c>
    </row>
    <row r="3" spans="1:2">
      <c t="s" r="A3" s="3">
        <v>476</v>
      </c>
    </row>
    <row r="4" spans="1:2">
      <c t="s" r="A4" s="4">
        <v>477</v>
      </c>
      <c t="n" r="B4"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8</v>
      </c>
      <c t="s" r="B1" s="2">
        <v>2</v>
      </c>
      <c t="s" r="C1" s="2">
        <v>32</v>
      </c>
      <c t="s" r="D1" s="2">
        <v>79</v>
      </c>
    </row>
    <row r="2" spans="1:4">
      <c t="s" r="A2" s="3">
        <v>479</v>
      </c>
    </row>
    <row r="3" spans="1:4">
      <c t="s" r="A3" s="4">
        <v>42</v>
      </c>
      <c t="n" r="B3" s="7">
        <v>73516</v>
      </c>
      <c t="n" r="C3" s="7">
        <v>100087</v>
      </c>
      <c t="n" r="D3" s="7">
        <v>129573</v>
      </c>
    </row>
    <row r="4" spans="1:4">
      <c t="s" r="A4" s="4">
        <v>480</v>
      </c>
    </row>
    <row r="5" spans="1:4">
      <c t="s" r="A5" s="3">
        <v>479</v>
      </c>
    </row>
    <row r="6" spans="1:4">
      <c t="s" r="A6" s="4">
        <v>42</v>
      </c>
      <c t="n" r="B6" s="6">
        <v>26913</v>
      </c>
      <c t="n" r="C6" s="6">
        <v>43541</v>
      </c>
    </row>
    <row r="7" spans="1:4">
      <c t="s" r="A7" s="4">
        <v>481</v>
      </c>
    </row>
    <row r="8" spans="1:4">
      <c t="s" r="A8" s="3">
        <v>479</v>
      </c>
    </row>
    <row r="9" spans="1:4">
      <c t="s" r="A9" s="4">
        <v>42</v>
      </c>
      <c t="n" r="B9" s="6">
        <v>13985</v>
      </c>
      <c t="n" r="C9" s="6">
        <v>22451</v>
      </c>
    </row>
    <row r="10" spans="1:4">
      <c t="s" r="A10" s="4">
        <v>482</v>
      </c>
    </row>
    <row r="11" spans="1:4">
      <c t="s" r="A11" s="3">
        <v>479</v>
      </c>
    </row>
    <row r="12" spans="1:4">
      <c t="s" r="A12" s="4">
        <v>42</v>
      </c>
      <c t="n" r="B12" s="6">
        <v>3074</v>
      </c>
      <c t="n" r="C12" s="6">
        <v>7519</v>
      </c>
    </row>
    <row r="13" spans="1:4">
      <c t="s" r="A13" s="4">
        <v>483</v>
      </c>
    </row>
    <row r="14" spans="1:4">
      <c t="s" r="A14" s="3">
        <v>479</v>
      </c>
    </row>
    <row r="15" spans="1:4">
      <c t="s" r="A15" s="4">
        <v>42</v>
      </c>
      <c t="n" r="B15" s="6">
        <v>2611</v>
      </c>
      <c t="n" r="C15" s="6">
        <v>4600</v>
      </c>
    </row>
    <row r="16" spans="1:4">
      <c t="s" r="A16" s="4">
        <v>484</v>
      </c>
    </row>
    <row r="17" spans="1:4">
      <c t="s" r="A17" s="3">
        <v>479</v>
      </c>
    </row>
    <row r="18" spans="1:4">
      <c t="s" r="A18" s="4">
        <v>42</v>
      </c>
      <c t="n" r="B18" s="6">
        <v>2026</v>
      </c>
      <c t="n" r="C18" s="6">
        <v>2698</v>
      </c>
    </row>
    <row r="19" spans="1:4">
      <c t="s" r="A19" s="4">
        <v>485</v>
      </c>
    </row>
    <row r="20" spans="1:4">
      <c t="s" r="A20" s="3">
        <v>479</v>
      </c>
    </row>
    <row r="21" spans="1:4">
      <c t="s" r="A21" s="4">
        <v>42</v>
      </c>
      <c t="n" r="B21" s="6">
        <v>6408</v>
      </c>
      <c t="n" r="C21" s="6">
        <v>6627</v>
      </c>
    </row>
    <row r="22" spans="1:4">
      <c t="s" r="A22" s="4">
        <v>486</v>
      </c>
    </row>
    <row r="23" spans="1:4">
      <c t="s" r="A23" s="3">
        <v>479</v>
      </c>
    </row>
    <row r="24" spans="1:4">
      <c t="s" r="A24" s="4">
        <v>42</v>
      </c>
      <c t="n" r="B24" s="6">
        <v>96</v>
      </c>
      <c t="n" r="C24" s="6">
        <v>125</v>
      </c>
    </row>
    <row r="25" spans="1:4">
      <c t="s" r="A25" s="4">
        <v>487</v>
      </c>
    </row>
    <row r="26" spans="1:4">
      <c t="s" r="A26" s="3">
        <v>479</v>
      </c>
    </row>
    <row r="27" spans="1:4">
      <c t="s" r="A27" s="4">
        <v>42</v>
      </c>
      <c t="n" r="B27" s="7">
        <v>18403</v>
      </c>
      <c t="n" r="C27" s="7">
        <v>125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488</v>
      </c>
      <c t="s" r="B1" s="2">
        <v>1</v>
      </c>
    </row>
    <row r="2" spans="1:4">
      <c t="s" r="B2" s="2">
        <v>2</v>
      </c>
      <c t="s" r="C2" s="2">
        <v>32</v>
      </c>
      <c t="s" r="D2" s="2">
        <v>79</v>
      </c>
    </row>
    <row r="3" spans="1:4">
      <c t="s" r="A3" s="3">
        <v>489</v>
      </c>
    </row>
    <row r="4" spans="1:4">
      <c t="s" r="A4" s="4">
        <v>44</v>
      </c>
      <c t="n" r="B4" s="7">
        <v>4155</v>
      </c>
      <c t="n" r="C4" s="7">
        <v>5594</v>
      </c>
      <c t="n" r="D4" s="7">
        <v>4320</v>
      </c>
    </row>
    <row r="5" spans="1:4">
      <c t="s" r="A5" s="4">
        <v>490</v>
      </c>
      <c t="n" r="B5" s="6">
        <v>14517</v>
      </c>
      <c t="n" r="C5" s="6">
        <v>15261</v>
      </c>
    </row>
    <row r="6" spans="1:4">
      <c t="s" r="A6" s="4">
        <v>491</v>
      </c>
      <c t="n" r="B6" s="6">
        <v>-4051</v>
      </c>
      <c t="n" r="C6" s="6">
        <v>-4430</v>
      </c>
    </row>
    <row r="7" spans="1:4">
      <c t="s" r="A7" s="4">
        <v>492</v>
      </c>
      <c t="n" r="B7" s="7">
        <v>10466</v>
      </c>
      <c t="n" r="C7" s="6">
        <v>10831</v>
      </c>
      <c t="n" r="D7" s="7">
        <v>3201</v>
      </c>
    </row>
    <row r="8" spans="1:4">
      <c t="s" r="A8" s="4">
        <v>493</v>
      </c>
    </row>
    <row r="9" spans="1:4">
      <c t="s" r="A9" s="3">
        <v>489</v>
      </c>
    </row>
    <row r="10" spans="1:4">
      <c t="s" r="A10" s="4">
        <v>390</v>
      </c>
      <c t="s" r="B10" s="4">
        <v>394</v>
      </c>
    </row>
    <row r="11" spans="1:4">
      <c t="s" r="A11" s="4">
        <v>490</v>
      </c>
      <c t="n" r="B11" s="7">
        <v>5959</v>
      </c>
      <c t="n" r="C11" s="6">
        <v>6121</v>
      </c>
    </row>
    <row r="12" spans="1:4">
      <c t="s" r="A12" s="4">
        <v>491</v>
      </c>
      <c t="n" r="B12" s="6">
        <v>-2645</v>
      </c>
      <c t="n" r="C12" s="6">
        <v>-2240</v>
      </c>
    </row>
    <row r="13" spans="1:4">
      <c t="s" r="A13" s="4">
        <v>492</v>
      </c>
      <c t="n" r="B13" s="7">
        <v>3314</v>
      </c>
      <c t="n" r="C13" s="6">
        <v>3881</v>
      </c>
    </row>
    <row r="14" spans="1:4">
      <c t="s" r="A14" s="4">
        <v>339</v>
      </c>
    </row>
    <row r="15" spans="1:4">
      <c t="s" r="A15" s="3">
        <v>489</v>
      </c>
    </row>
    <row r="16" spans="1:4">
      <c t="s" r="A16" s="4">
        <v>390</v>
      </c>
      <c t="s" r="B16" s="4">
        <v>392</v>
      </c>
    </row>
    <row r="17" spans="1:4">
      <c t="s" r="A17" s="4">
        <v>490</v>
      </c>
      <c t="n" r="B17" s="7">
        <v>4633</v>
      </c>
      <c t="n" r="C17" s="6">
        <v>6613</v>
      </c>
    </row>
    <row r="18" spans="1:4">
      <c t="s" r="A18" s="4">
        <v>491</v>
      </c>
      <c t="n" r="B18" s="6">
        <v>-1006</v>
      </c>
      <c t="n" r="C18" s="6">
        <v>-1583</v>
      </c>
    </row>
    <row r="19" spans="1:4">
      <c t="s" r="A19" s="4">
        <v>492</v>
      </c>
      <c t="n" r="B19" s="7">
        <v>3627</v>
      </c>
      <c t="n" r="C19" s="6">
        <v>5030</v>
      </c>
    </row>
    <row r="20" spans="1:4">
      <c t="s" r="A20" s="4">
        <v>393</v>
      </c>
    </row>
    <row r="21" spans="1:4">
      <c t="s" r="A21" s="3">
        <v>489</v>
      </c>
    </row>
    <row r="22" spans="1:4">
      <c t="s" r="A22" s="4">
        <v>390</v>
      </c>
      <c t="s" r="B22" s="4">
        <v>394</v>
      </c>
    </row>
    <row r="23" spans="1:4">
      <c t="s" r="A23" s="4">
        <v>490</v>
      </c>
      <c t="n" r="B23" s="7">
        <v>1592</v>
      </c>
      <c t="n" r="C23" s="6">
        <v>2243</v>
      </c>
    </row>
    <row r="24" spans="1:4">
      <c t="s" r="A24" s="4">
        <v>491</v>
      </c>
      <c t="n" r="B24" s="6">
        <v>-369</v>
      </c>
      <c t="n" r="C24" s="6">
        <v>-505</v>
      </c>
    </row>
    <row r="25" spans="1:4">
      <c t="s" r="A25" s="4">
        <v>492</v>
      </c>
      <c t="n" r="B25" s="7">
        <v>1223</v>
      </c>
      <c t="n" r="C25" s="6">
        <v>1738</v>
      </c>
    </row>
    <row r="26" spans="1:4">
      <c t="s" r="A26" s="4">
        <v>395</v>
      </c>
    </row>
    <row r="27" spans="1:4">
      <c t="s" r="A27" s="3">
        <v>489</v>
      </c>
    </row>
    <row r="28" spans="1:4">
      <c t="s" r="A28" s="4">
        <v>390</v>
      </c>
      <c t="s" r="B28" s="4">
        <v>494</v>
      </c>
    </row>
    <row r="29" spans="1:4">
      <c t="s" r="A29" s="4">
        <v>490</v>
      </c>
      <c t="n" r="B29" s="7">
        <v>883</v>
      </c>
      <c t="n" r="C29" s="6">
        <v>284</v>
      </c>
    </row>
    <row r="30" spans="1:4">
      <c t="s" r="A30" s="4">
        <v>491</v>
      </c>
      <c t="n" r="B30" s="6">
        <v>-17</v>
      </c>
      <c t="n" r="C30" s="6">
        <v>-102</v>
      </c>
    </row>
    <row r="31" spans="1:4">
      <c t="s" r="A31" s="4">
        <v>492</v>
      </c>
      <c t="n" r="B31" s="7">
        <v>866</v>
      </c>
      <c t="n" r="C31" s="7">
        <v>182</v>
      </c>
    </row>
    <row r="32" spans="1:4">
      <c t="s" r="A32" s="4">
        <v>495</v>
      </c>
    </row>
    <row r="33" spans="1:4">
      <c t="s" r="A33" s="3">
        <v>489</v>
      </c>
    </row>
    <row r="34" spans="1:4">
      <c t="s" r="A34" s="4">
        <v>390</v>
      </c>
      <c t="s" r="B34" s="4">
        <v>496</v>
      </c>
    </row>
    <row r="35" spans="1:4">
      <c t="s" r="A35" s="4">
        <v>490</v>
      </c>
      <c t="n" r="B35" s="7">
        <v>20</v>
      </c>
    </row>
    <row r="36" spans="1:4">
      <c t="s" r="A36" s="4">
        <v>491</v>
      </c>
      <c t="n" r="B36" s="6">
        <v>-2</v>
      </c>
    </row>
    <row r="37" spans="1:4">
      <c t="s" r="A37" s="4">
        <v>492</v>
      </c>
      <c t="n" r="B37" s="7">
        <v>18</v>
      </c>
    </row>
    <row r="38" spans="1:4">
      <c t="s" r="A38" s="4">
        <v>497</v>
      </c>
    </row>
    <row r="39" spans="1:4">
      <c t="s" r="A39" s="3">
        <v>489</v>
      </c>
    </row>
    <row r="40" spans="1:4">
      <c t="s" r="A40" s="4">
        <v>390</v>
      </c>
      <c t="s" r="B40" s="4">
        <v>498</v>
      </c>
    </row>
    <row r="41" spans="1:4">
      <c t="s" r="A41" s="4">
        <v>490</v>
      </c>
      <c t="n" r="B41" s="7">
        <v>1430</v>
      </c>
    </row>
    <row r="42" spans="1:4">
      <c t="s" r="A42" s="4">
        <v>491</v>
      </c>
      <c t="n" r="B42" s="6">
        <v>-12</v>
      </c>
    </row>
    <row r="43" spans="1:4">
      <c t="s" r="A43" s="4">
        <v>492</v>
      </c>
      <c t="n" r="B43" s="7">
        <v>1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99</v>
      </c>
      <c t="s" r="B1" s="2">
        <v>1</v>
      </c>
    </row>
    <row r="2" spans="1:5">
      <c t="s" r="B2" s="2">
        <v>2</v>
      </c>
      <c t="s" r="C2" s="2">
        <v>32</v>
      </c>
      <c t="s" r="D2" s="2">
        <v>79</v>
      </c>
      <c t="s" r="E2" s="2">
        <v>413</v>
      </c>
    </row>
    <row r="3" spans="1:5">
      <c t="s" r="A3" s="3">
        <v>489</v>
      </c>
    </row>
    <row r="4" spans="1:5">
      <c t="s" r="A4" s="4">
        <v>44</v>
      </c>
      <c t="n" r="B4" s="7">
        <v>4155000</v>
      </c>
      <c t="n" r="C4" s="7">
        <v>5594000</v>
      </c>
      <c t="n" r="D4" s="7">
        <v>4320000</v>
      </c>
    </row>
    <row r="5" spans="1:5">
      <c t="s" r="A5" s="4">
        <v>500</v>
      </c>
      <c t="n" r="B5" s="6">
        <v>3000000</v>
      </c>
    </row>
    <row r="6" spans="1:5">
      <c t="s" r="A6" s="4">
        <v>96</v>
      </c>
      <c t="n" r="B6" s="6">
        <v>3609000</v>
      </c>
    </row>
    <row r="7" spans="1:5">
      <c t="s" r="A7" s="4">
        <v>501</v>
      </c>
      <c t="n" r="B7" s="6">
        <v>1700000</v>
      </c>
      <c t="n" r="C7" s="7">
        <v>1400000</v>
      </c>
      <c t="n" r="D7" s="7">
        <v>660000</v>
      </c>
    </row>
    <row r="8" spans="1:5">
      <c t="s" r="A8" s="4">
        <v>502</v>
      </c>
    </row>
    <row r="9" spans="1:5">
      <c t="s" r="A9" s="3">
        <v>489</v>
      </c>
    </row>
    <row r="10" spans="1:5">
      <c t="s" r="A10" s="4">
        <v>96</v>
      </c>
      <c t="n" r="B10" s="7">
        <v>600000</v>
      </c>
    </row>
    <row r="11" spans="1:5">
      <c t="s" r="A11" s="4">
        <v>398</v>
      </c>
    </row>
    <row r="12" spans="1:5">
      <c t="s" r="A12" s="3">
        <v>489</v>
      </c>
    </row>
    <row r="13" spans="1:5">
      <c t="s" r="A13" s="4">
        <v>44</v>
      </c>
      <c t="n" r="E13" s="7">
        <v>1662000</v>
      </c>
    </row>
    <row r="14" spans="1:5">
      <c t="s" r="A14" s="4">
        <v>503</v>
      </c>
      <c t="n" r="E14" s="7">
        <v>2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04</v>
      </c>
      <c t="s" r="B1" s="2">
        <v>2</v>
      </c>
      <c t="s" r="C1" s="2">
        <v>32</v>
      </c>
      <c t="s" r="D1" s="2">
        <v>79</v>
      </c>
    </row>
    <row r="2" spans="1:4">
      <c t="s" r="A2" s="3">
        <v>505</v>
      </c>
    </row>
    <row r="3" spans="1:4">
      <c t="n" r="A3" s="6">
        <v>2017</v>
      </c>
      <c t="n" r="B3" s="7">
        <v>1457</v>
      </c>
    </row>
    <row r="4" spans="1:4">
      <c t="n" r="A4" s="6">
        <v>2018</v>
      </c>
      <c t="n" r="B4" s="6">
        <v>1418</v>
      </c>
    </row>
    <row r="5" spans="1:4">
      <c t="n" r="A5" s="6">
        <v>2019</v>
      </c>
      <c t="n" r="B5" s="6">
        <v>1418</v>
      </c>
    </row>
    <row r="6" spans="1:4">
      <c t="n" r="A6" s="6">
        <v>2020</v>
      </c>
      <c t="n" r="B6" s="6">
        <v>1418</v>
      </c>
    </row>
    <row r="7" spans="1:4">
      <c t="n" r="A7" s="6">
        <v>2021</v>
      </c>
      <c t="n" r="B7" s="6">
        <v>1267</v>
      </c>
    </row>
    <row r="8" spans="1:4">
      <c t="s" r="A8" s="4">
        <v>506</v>
      </c>
      <c t="n" r="B8" s="6">
        <v>3488</v>
      </c>
    </row>
    <row r="9" spans="1:4">
      <c t="s" r="A9" s="4">
        <v>492</v>
      </c>
      <c t="n" r="B9" s="7">
        <v>10466</v>
      </c>
      <c t="n" r="C9" s="7">
        <v>10831</v>
      </c>
      <c t="n" r="D9" s="7">
        <v>32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7</v>
      </c>
      <c t="s" r="B1" s="2">
        <v>2</v>
      </c>
      <c t="s" r="C1" s="2">
        <v>32</v>
      </c>
    </row>
    <row r="2" spans="1:3">
      <c t="s" r="A2" s="3">
        <v>508</v>
      </c>
    </row>
    <row r="3" spans="1:3">
      <c t="s" r="A3" s="4">
        <v>509</v>
      </c>
      <c t="n" r="B3" s="7">
        <v>20484</v>
      </c>
      <c t="n" r="C3" s="7">
        <v>26355</v>
      </c>
    </row>
    <row r="4" spans="1:3">
      <c t="s" r="A4" s="4">
        <v>509</v>
      </c>
      <c t="n" r="B4" s="6">
        <v>20484</v>
      </c>
      <c t="n" r="C4" s="6">
        <v>26355</v>
      </c>
    </row>
    <row r="5" spans="1:3">
      <c t="s" r="A5" s="4">
        <v>510</v>
      </c>
      <c t="n" r="B5" s="6">
        <v>-3218</v>
      </c>
      <c t="n" r="C5" s="6">
        <v>-3218</v>
      </c>
    </row>
    <row r="6" spans="1:3">
      <c t="s" r="A6" s="4">
        <v>511</v>
      </c>
      <c t="n" r="B6" s="6">
        <v>17266</v>
      </c>
      <c t="n" r="C6" s="6">
        <v>23137</v>
      </c>
    </row>
    <row r="7" spans="1:3">
      <c t="s" r="A7" s="4">
        <v>512</v>
      </c>
    </row>
    <row r="8" spans="1:3">
      <c t="s" r="A8" s="3">
        <v>508</v>
      </c>
    </row>
    <row r="9" spans="1:3">
      <c t="s" r="A9" s="4">
        <v>509</v>
      </c>
      <c t="n" r="B9" s="6">
        <v>14400</v>
      </c>
      <c t="n" r="C9" s="6">
        <v>17000</v>
      </c>
    </row>
    <row r="10" spans="1:3">
      <c t="s" r="A10" s="4">
        <v>509</v>
      </c>
      <c t="n" r="B10" s="6">
        <v>14400</v>
      </c>
      <c t="n" r="C10" s="6">
        <v>17000</v>
      </c>
    </row>
    <row r="11" spans="1:3">
      <c t="s" r="A11" s="4">
        <v>513</v>
      </c>
    </row>
    <row r="12" spans="1:3">
      <c t="s" r="A12" s="3">
        <v>508</v>
      </c>
    </row>
    <row r="13" spans="1:3">
      <c t="s" r="A13" s="4">
        <v>509</v>
      </c>
      <c t="n" r="B13" s="6">
        <v>6000</v>
      </c>
      <c t="n" r="C13" s="6">
        <v>9200</v>
      </c>
    </row>
    <row r="14" spans="1:3">
      <c t="s" r="A14" s="4">
        <v>509</v>
      </c>
      <c t="n" r="B14" s="6">
        <v>6000</v>
      </c>
      <c t="n" r="C14" s="6">
        <v>9200</v>
      </c>
    </row>
    <row r="15" spans="1:3">
      <c t="s" r="A15" s="4">
        <v>514</v>
      </c>
    </row>
    <row r="16" spans="1:3">
      <c t="s" r="A16" s="3">
        <v>508</v>
      </c>
    </row>
    <row r="17" spans="1:3">
      <c t="s" r="A17" s="4">
        <v>509</v>
      </c>
      <c t="n" r="B17" s="6">
        <v>84</v>
      </c>
      <c t="n" r="C17" s="6">
        <v>155</v>
      </c>
    </row>
    <row r="18" spans="1:3">
      <c t="s" r="A18" s="4">
        <v>509</v>
      </c>
      <c t="n" r="B18" s="7">
        <v>84</v>
      </c>
      <c t="n" r="C18" s="7">
        <v>1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t="s" r="A1" s="1">
        <v>515</v>
      </c>
      <c t="s" r="B1" s="2">
        <v>516</v>
      </c>
      <c t="s" r="C1" s="2">
        <v>376</v>
      </c>
      <c t="s" r="D1" s="2">
        <v>375</v>
      </c>
      <c t="s" r="E1" s="2">
        <v>380</v>
      </c>
      <c t="s" r="F1" s="2">
        <v>517</v>
      </c>
      <c t="s" r="G1" s="2">
        <v>518</v>
      </c>
      <c t="s" r="H1" s="2">
        <v>519</v>
      </c>
    </row>
    <row r="2" spans="1:8">
      <c t="s" r="A2" s="3">
        <v>520</v>
      </c>
    </row>
    <row r="3" spans="1:8">
      <c t="s" r="A3" s="4">
        <v>521</v>
      </c>
      <c t="s" r="B3" s="4">
        <v>522</v>
      </c>
    </row>
    <row r="4" spans="1:8">
      <c t="s" r="A4" s="4">
        <v>523</v>
      </c>
      <c t="n" r="D4" s="6">
        <v>2</v>
      </c>
    </row>
    <row r="5" spans="1:8">
      <c t="s" r="A5" s="4">
        <v>524</v>
      </c>
      <c t="s" r="D5" s="4">
        <v>525</v>
      </c>
    </row>
    <row r="6" spans="1:8">
      <c t="s" r="A6" s="4">
        <v>526</v>
      </c>
      <c t="n" r="D6" s="7">
        <v>22000000</v>
      </c>
    </row>
    <row r="7" spans="1:8">
      <c t="s" r="A7" s="4">
        <v>527</v>
      </c>
      <c t="n" r="D7" s="6">
        <v>1</v>
      </c>
    </row>
    <row r="8" spans="1:8">
      <c t="s" r="A8" s="4">
        <v>528</v>
      </c>
      <c t="n" r="D8" s="7">
        <v>5000000</v>
      </c>
    </row>
    <row r="9" spans="1:8">
      <c t="s" r="A9" s="4">
        <v>529</v>
      </c>
    </row>
    <row r="10" spans="1:8">
      <c t="s" r="A10" s="3">
        <v>520</v>
      </c>
    </row>
    <row r="11" spans="1:8">
      <c t="s" r="A11" s="4">
        <v>530</v>
      </c>
      <c t="s" r="D11" s="4">
        <v>531</v>
      </c>
    </row>
    <row r="12" spans="1:8">
      <c t="s" r="A12" s="4">
        <v>532</v>
      </c>
    </row>
    <row r="13" spans="1:8">
      <c t="s" r="A13" s="3">
        <v>520</v>
      </c>
    </row>
    <row r="14" spans="1:8">
      <c t="s" r="A14" s="4">
        <v>533</v>
      </c>
      <c t="n" r="B14" s="7">
        <v>50000000</v>
      </c>
      <c t="n" r="G14" s="7">
        <v>50000000</v>
      </c>
    </row>
    <row r="15" spans="1:8">
      <c t="s" r="A15" s="4">
        <v>534</v>
      </c>
      <c t="s" r="B15" s="4">
        <v>362</v>
      </c>
    </row>
    <row r="16" spans="1:8">
      <c t="s" r="A16" s="4">
        <v>535</v>
      </c>
    </row>
    <row r="17" spans="1:8">
      <c t="s" r="A17" s="3">
        <v>520</v>
      </c>
    </row>
    <row r="18" spans="1:8">
      <c t="s" r="A18" s="4">
        <v>536</v>
      </c>
      <c t="s" r="D18" s="4">
        <v>537</v>
      </c>
    </row>
    <row r="19" spans="1:8">
      <c t="s" r="A19" s="4">
        <v>538</v>
      </c>
    </row>
    <row r="20" spans="1:8">
      <c t="s" r="A20" s="3">
        <v>520</v>
      </c>
    </row>
    <row r="21" spans="1:8">
      <c t="s" r="A21" s="4">
        <v>536</v>
      </c>
      <c t="s" r="D21" s="4">
        <v>539</v>
      </c>
    </row>
    <row r="22" spans="1:8">
      <c t="s" r="A22" s="4">
        <v>540</v>
      </c>
    </row>
    <row r="23" spans="1:8">
      <c t="s" r="A23" s="3">
        <v>520</v>
      </c>
    </row>
    <row r="24" spans="1:8">
      <c t="s" r="A24" s="4">
        <v>533</v>
      </c>
      <c t="n" r="F24" s="7">
        <v>30000000</v>
      </c>
    </row>
    <row r="25" spans="1:8">
      <c t="s" r="A25" s="4">
        <v>541</v>
      </c>
    </row>
    <row r="26" spans="1:8">
      <c t="s" r="A26" s="3">
        <v>520</v>
      </c>
    </row>
    <row r="27" spans="1:8">
      <c t="s" r="A27" s="4">
        <v>542</v>
      </c>
      <c t="s" r="D27" s="4">
        <v>543</v>
      </c>
    </row>
    <row r="28" spans="1:8">
      <c t="s" r="A28" s="4">
        <v>544</v>
      </c>
    </row>
    <row r="29" spans="1:8">
      <c t="s" r="A29" s="3">
        <v>520</v>
      </c>
    </row>
    <row r="30" spans="1:8">
      <c t="s" r="A30" s="4">
        <v>542</v>
      </c>
      <c t="s" r="D30" s="4">
        <v>545</v>
      </c>
    </row>
    <row r="31" spans="1:8">
      <c t="s" r="A31" s="4">
        <v>546</v>
      </c>
      <c t="n" r="D31" s="7">
        <v>10000000</v>
      </c>
    </row>
    <row r="32" spans="1:8">
      <c t="s" r="A32" s="4">
        <v>547</v>
      </c>
    </row>
    <row r="33" spans="1:8">
      <c t="s" r="A33" s="3">
        <v>520</v>
      </c>
    </row>
    <row r="34" spans="1:8">
      <c t="s" r="A34" s="4">
        <v>533</v>
      </c>
      <c t="n" r="H34" s="7">
        <v>15000000</v>
      </c>
    </row>
    <row r="35" spans="1:8">
      <c t="s" r="A35" s="4">
        <v>548</v>
      </c>
      <c t="n" r="D35" s="7">
        <v>15000000</v>
      </c>
    </row>
    <row r="36" spans="1:8">
      <c t="s" r="A36" s="4">
        <v>549</v>
      </c>
    </row>
    <row r="37" spans="1:8">
      <c t="s" r="A37" s="3">
        <v>520</v>
      </c>
    </row>
    <row r="38" spans="1:8">
      <c t="s" r="A38" s="4">
        <v>550</v>
      </c>
      <c t="s" r="D38" s="4">
        <v>551</v>
      </c>
    </row>
    <row r="39" spans="1:8">
      <c t="s" r="A39" s="4">
        <v>552</v>
      </c>
    </row>
    <row r="40" spans="1:8">
      <c t="s" r="A40" s="3">
        <v>520</v>
      </c>
    </row>
    <row r="41" spans="1:8">
      <c t="s" r="A41" s="4">
        <v>553</v>
      </c>
      <c t="n" r="H41" s="6">
        <v>10000000</v>
      </c>
    </row>
    <row r="42" spans="1:8">
      <c t="s" r="A42" s="4">
        <v>554</v>
      </c>
      <c t="s" r="D42" s="4">
        <v>555</v>
      </c>
    </row>
    <row r="43" spans="1:8">
      <c t="s" r="A43" s="4">
        <v>556</v>
      </c>
      <c t="s" r="D43" s="4">
        <v>557</v>
      </c>
    </row>
    <row r="44" spans="1:8">
      <c t="s" r="A44" s="4">
        <v>558</v>
      </c>
      <c t="n" r="D44" s="7">
        <v>800000</v>
      </c>
    </row>
    <row r="45" spans="1:8">
      <c t="s" r="A45" s="4">
        <v>559</v>
      </c>
      <c t="n" r="D45" s="7">
        <v>1200000</v>
      </c>
    </row>
    <row r="46" spans="1:8">
      <c t="s" r="A46" s="4">
        <v>560</v>
      </c>
    </row>
    <row r="47" spans="1:8">
      <c t="s" r="A47" s="3">
        <v>520</v>
      </c>
    </row>
    <row r="48" spans="1:8">
      <c t="s" r="A48" s="4">
        <v>536</v>
      </c>
      <c t="s" r="D48" s="4">
        <v>561</v>
      </c>
    </row>
    <row r="49" spans="1:8">
      <c t="s" r="A49" s="4">
        <v>562</v>
      </c>
    </row>
    <row r="50" spans="1:8">
      <c t="s" r="A50" s="3">
        <v>520</v>
      </c>
    </row>
    <row r="51" spans="1:8">
      <c t="s" r="A51" s="4">
        <v>533</v>
      </c>
      <c t="n" r="D51" s="7">
        <v>3000000</v>
      </c>
    </row>
    <row r="52" spans="1:8">
      <c t="s" r="A52" s="4">
        <v>563</v>
      </c>
    </row>
    <row r="53" spans="1:8">
      <c t="s" r="A53" s="3">
        <v>520</v>
      </c>
    </row>
    <row r="54" spans="1:8">
      <c t="s" r="A54" s="4">
        <v>564</v>
      </c>
      <c t="s" r="D54" s="4">
        <v>461</v>
      </c>
    </row>
    <row r="55" spans="1:8">
      <c t="s" r="A55" s="4">
        <v>565</v>
      </c>
    </row>
    <row r="56" spans="1:8">
      <c t="s" r="A56" s="3">
        <v>520</v>
      </c>
    </row>
    <row r="57" spans="1:8">
      <c t="s" r="A57" s="4">
        <v>564</v>
      </c>
      <c t="s" r="D57" s="4">
        <v>337</v>
      </c>
    </row>
    <row r="58" spans="1:8">
      <c t="s" r="A58" s="4">
        <v>566</v>
      </c>
    </row>
    <row r="59" spans="1:8">
      <c t="s" r="A59" s="3">
        <v>520</v>
      </c>
    </row>
    <row r="60" spans="1:8">
      <c t="s" r="A60" s="4">
        <v>553</v>
      </c>
      <c t="n" r="H60" s="6">
        <v>2000000</v>
      </c>
    </row>
    <row r="61" spans="1:8">
      <c t="s" r="A61" s="4">
        <v>567</v>
      </c>
    </row>
    <row r="62" spans="1:8">
      <c t="s" r="A62" s="3">
        <v>520</v>
      </c>
    </row>
    <row r="63" spans="1:8">
      <c t="s" r="A63" s="4">
        <v>533</v>
      </c>
      <c t="n" r="C63" s="7">
        <v>40000000</v>
      </c>
    </row>
    <row r="64" spans="1:8">
      <c t="s" r="A64" s="4">
        <v>568</v>
      </c>
      <c t="s" r="C64" s="4">
        <v>569</v>
      </c>
    </row>
    <row r="65" spans="1:8">
      <c t="s" r="A65" s="4">
        <v>570</v>
      </c>
    </row>
    <row r="66" spans="1:8">
      <c t="s" r="A66" s="3">
        <v>520</v>
      </c>
    </row>
    <row r="67" spans="1:8">
      <c t="s" r="A67" s="4">
        <v>533</v>
      </c>
      <c t="n" r="H67" s="7">
        <v>3000000</v>
      </c>
    </row>
    <row r="68" spans="1:8">
      <c t="s" r="A68" s="4">
        <v>571</v>
      </c>
    </row>
    <row r="69" spans="1:8">
      <c t="s" r="A69" s="3">
        <v>520</v>
      </c>
    </row>
    <row r="70" spans="1:8">
      <c t="s" r="A70" s="4">
        <v>572</v>
      </c>
      <c t="n" r="D70" s="7">
        <v>17600000</v>
      </c>
      <c t="n" r="E70" s="7">
        <v>26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27"/>
    <col customWidth="1" max="7" min="7" width="55"/>
  </cols>
  <sheetData>
    <row r="1" spans="1:7">
      <c t="s" r="A1" s="1">
        <v>116</v>
      </c>
      <c t="s" r="B1" s="2">
        <v>117</v>
      </c>
      <c t="s" r="C1" s="2">
        <v>118</v>
      </c>
      <c t="s" r="D1" s="2">
        <v>119</v>
      </c>
      <c t="s" r="E1" s="2">
        <v>120</v>
      </c>
      <c t="s" r="F1" s="2">
        <v>121</v>
      </c>
      <c t="s" r="G1" s="2">
        <v>122</v>
      </c>
    </row>
    <row r="2" spans="1:7">
      <c t="s" r="A2" s="4">
        <v>123</v>
      </c>
      <c t="n" r="B2" s="7">
        <v>176313</v>
      </c>
      <c t="n" r="C2" s="7">
        <v>138</v>
      </c>
      <c t="n" r="D2" s="7">
        <v>116506</v>
      </c>
      <c t="n" r="E2" s="7">
        <v>-4860</v>
      </c>
      <c t="n" r="F2" s="7">
        <v>56348</v>
      </c>
      <c t="n" r="G2" s="7">
        <v>8181</v>
      </c>
    </row>
    <row r="3" spans="1:7">
      <c t="s" r="A3" s="4">
        <v>124</v>
      </c>
      <c t="n" r="C3" s="6">
        <v>13763000</v>
      </c>
    </row>
    <row r="4" spans="1:7">
      <c t="s" r="A4" s="4">
        <v>107</v>
      </c>
      <c t="n" r="B4" s="6">
        <v>4768</v>
      </c>
      <c t="n" r="F4" s="6">
        <v>4768</v>
      </c>
    </row>
    <row r="5" spans="1:7">
      <c t="s" r="A5" s="4">
        <v>125</v>
      </c>
      <c t="n" r="B5" s="6">
        <v>-10069</v>
      </c>
      <c t="n" r="G5" s="6">
        <v>-10069</v>
      </c>
    </row>
    <row r="6" spans="1:7">
      <c t="s" r="A6" s="4">
        <v>126</v>
      </c>
      <c t="n" r="B6" s="6">
        <v>513</v>
      </c>
      <c t="n" r="C6" s="7">
        <v>1</v>
      </c>
      <c t="n" r="D6" s="6">
        <v>512</v>
      </c>
    </row>
    <row r="7" spans="1:7">
      <c t="s" r="A7" s="4">
        <v>127</v>
      </c>
      <c t="n" r="C7" s="6">
        <v>91000</v>
      </c>
    </row>
    <row r="8" spans="1:7">
      <c t="s" r="A8" s="4">
        <v>128</v>
      </c>
      <c t="n" r="B8" s="6">
        <v>0</v>
      </c>
      <c t="n" r="C8" s="7">
        <v>0</v>
      </c>
      <c t="n" r="D8" s="6">
        <v>0</v>
      </c>
      <c t="n" r="E8" s="6">
        <v>0</v>
      </c>
      <c t="n" r="F8" s="6">
        <v>0</v>
      </c>
      <c t="n" r="G8" s="6">
        <v>0</v>
      </c>
    </row>
    <row r="9" spans="1:7">
      <c t="s" r="A9" s="4">
        <v>129</v>
      </c>
      <c t="n" r="C9" s="6">
        <v>53000</v>
      </c>
    </row>
    <row r="10" spans="1:7">
      <c t="s" r="A10" s="4">
        <v>130</v>
      </c>
      <c t="n" r="B10" s="6">
        <v>-15</v>
      </c>
      <c t="n" r="E10" s="6">
        <v>-15</v>
      </c>
    </row>
    <row r="11" spans="1:7">
      <c t="s" r="A11" s="4">
        <v>131</v>
      </c>
      <c t="n" r="B11" s="6">
        <v>-5</v>
      </c>
      <c t="n" r="D11" s="6">
        <v>-5</v>
      </c>
    </row>
    <row r="12" spans="1:7">
      <c t="s" r="A12" s="4">
        <v>132</v>
      </c>
      <c t="n" r="B12" s="7">
        <v>-2200</v>
      </c>
      <c t="n" r="E12" s="6">
        <v>-2200</v>
      </c>
    </row>
    <row r="13" spans="1:7">
      <c t="s" r="A13" s="4">
        <v>133</v>
      </c>
      <c t="n" r="B13" s="6">
        <v>147900000</v>
      </c>
    </row>
    <row r="14" spans="1:7">
      <c t="s" r="A14" s="4">
        <v>134</v>
      </c>
      <c t="n" r="B14" s="7">
        <v>1143</v>
      </c>
      <c t="n" r="D14" s="6">
        <v>1143</v>
      </c>
    </row>
    <row r="15" spans="1:7">
      <c t="s" r="A15" s="4">
        <v>135</v>
      </c>
      <c t="n" r="B15" s="6">
        <v>170448</v>
      </c>
      <c t="n" r="C15" s="7">
        <v>139</v>
      </c>
      <c t="n" r="D15" s="6">
        <v>118156</v>
      </c>
      <c t="n" r="E15" s="6">
        <v>-7075</v>
      </c>
      <c t="n" r="F15" s="6">
        <v>61116</v>
      </c>
      <c t="n" r="G15" s="6">
        <v>-1888</v>
      </c>
    </row>
    <row r="16" spans="1:7">
      <c t="s" r="A16" s="4">
        <v>136</v>
      </c>
      <c t="n" r="C16" s="6">
        <v>13907000</v>
      </c>
    </row>
    <row r="17" spans="1:7">
      <c t="s" r="A17" s="4">
        <v>107</v>
      </c>
      <c t="n" r="B17" s="6">
        <v>-9192</v>
      </c>
      <c t="n" r="F17" s="6">
        <v>-9192</v>
      </c>
    </row>
    <row r="18" spans="1:7">
      <c t="s" r="A18" s="4">
        <v>125</v>
      </c>
      <c t="n" r="B18" s="6">
        <v>-6638</v>
      </c>
      <c t="n" r="G18" s="6">
        <v>-6638</v>
      </c>
    </row>
    <row r="19" spans="1:7">
      <c t="s" r="A19" s="4">
        <v>126</v>
      </c>
      <c t="n" r="B19" s="6">
        <v>334</v>
      </c>
      <c t="n" r="C19" s="7">
        <v>1</v>
      </c>
      <c t="n" r="D19" s="6">
        <v>333</v>
      </c>
    </row>
    <row r="20" spans="1:7">
      <c t="s" r="A20" s="4">
        <v>127</v>
      </c>
      <c t="n" r="C20" s="6">
        <v>65000</v>
      </c>
    </row>
    <row r="21" spans="1:7">
      <c t="s" r="A21" s="4">
        <v>128</v>
      </c>
      <c t="n" r="B21" s="6">
        <v>0</v>
      </c>
      <c t="n" r="C21" s="7">
        <v>0</v>
      </c>
      <c t="n" r="D21" s="6">
        <v>0</v>
      </c>
      <c t="n" r="E21" s="6">
        <v>0</v>
      </c>
      <c t="n" r="F21" s="6">
        <v>0</v>
      </c>
      <c t="n" r="G21" s="6">
        <v>0</v>
      </c>
    </row>
    <row r="22" spans="1:7">
      <c t="s" r="A22" s="4">
        <v>129</v>
      </c>
      <c t="n" r="C22" s="6">
        <v>40000</v>
      </c>
    </row>
    <row r="23" spans="1:7">
      <c t="s" r="A23" s="4">
        <v>130</v>
      </c>
      <c t="n" r="B23" s="6">
        <v>-14</v>
      </c>
      <c t="n" r="E23" s="6">
        <v>-14</v>
      </c>
    </row>
    <row r="24" spans="1:7">
      <c t="s" r="A24" s="4">
        <v>132</v>
      </c>
      <c t="n" r="B24" s="7">
        <v>-9762</v>
      </c>
      <c t="n" r="E24" s="6">
        <v>-9762</v>
      </c>
    </row>
    <row r="25" spans="1:7">
      <c t="s" r="A25" s="4">
        <v>133</v>
      </c>
      <c t="n" r="B25" s="6">
        <v>852100000</v>
      </c>
    </row>
    <row r="26" spans="1:7">
      <c t="s" r="A26" s="4">
        <v>134</v>
      </c>
      <c t="n" r="B26" s="7">
        <v>1298</v>
      </c>
      <c t="n" r="D26" s="6">
        <v>1298</v>
      </c>
    </row>
    <row r="27" spans="1:7">
      <c t="s" r="A27" s="4">
        <v>137</v>
      </c>
      <c t="n" r="B27" s="6">
        <v>146474</v>
      </c>
      <c t="n" r="C27" s="7">
        <v>140</v>
      </c>
      <c t="n" r="D27" s="6">
        <v>119787</v>
      </c>
      <c t="n" r="E27" s="6">
        <v>-16851</v>
      </c>
      <c t="n" r="F27" s="6">
        <v>51924</v>
      </c>
      <c t="n" r="G27" s="6">
        <v>-8526</v>
      </c>
    </row>
    <row r="28" spans="1:7">
      <c t="s" r="A28" s="4">
        <v>138</v>
      </c>
      <c t="n" r="C28" s="6">
        <v>14012000</v>
      </c>
    </row>
    <row r="29" spans="1:7">
      <c t="s" r="A29" s="4">
        <v>107</v>
      </c>
      <c t="n" r="B29" s="6">
        <v>-38736</v>
      </c>
      <c t="n" r="F29" s="6">
        <v>-38736</v>
      </c>
    </row>
    <row r="30" spans="1:7">
      <c t="s" r="A30" s="4">
        <v>125</v>
      </c>
      <c t="n" r="B30" s="7">
        <v>-3575</v>
      </c>
      <c t="n" r="G30" s="6">
        <v>-3575</v>
      </c>
    </row>
    <row r="31" spans="1:7">
      <c t="s" r="A31" s="4">
        <v>127</v>
      </c>
      <c t="n" r="B31" s="6">
        <v>0</v>
      </c>
    </row>
    <row r="32" spans="1:7">
      <c t="s" r="A32" s="4">
        <v>128</v>
      </c>
      <c t="n" r="B32" s="7">
        <v>0</v>
      </c>
      <c t="n" r="C32" s="7">
        <v>0</v>
      </c>
      <c t="n" r="D32" s="6">
        <v>0</v>
      </c>
      <c t="n" r="E32" s="6">
        <v>0</v>
      </c>
      <c t="n" r="F32" s="6">
        <v>0</v>
      </c>
      <c t="n" r="G32" s="6">
        <v>0</v>
      </c>
    </row>
    <row r="33" spans="1:7">
      <c t="s" r="A33" s="4">
        <v>129</v>
      </c>
      <c t="n" r="C33" s="6">
        <v>7000</v>
      </c>
    </row>
    <row r="34" spans="1:7">
      <c t="s" r="A34" s="4">
        <v>130</v>
      </c>
      <c t="n" r="B34" s="6">
        <v>-3</v>
      </c>
      <c t="n" r="E34" s="6">
        <v>-3</v>
      </c>
    </row>
    <row r="35" spans="1:7">
      <c t="s" r="A35" s="4">
        <v>131</v>
      </c>
      <c t="n" r="B35" s="6">
        <v>-416</v>
      </c>
      <c t="n" r="D35" s="6">
        <v>-416</v>
      </c>
    </row>
    <row r="36" spans="1:7">
      <c t="s" r="A36" s="4">
        <v>134</v>
      </c>
      <c t="n" r="B36" s="6">
        <v>1293</v>
      </c>
      <c t="n" r="D36" s="6">
        <v>1293</v>
      </c>
    </row>
    <row r="37" spans="1:7">
      <c t="s" r="A37" s="4">
        <v>139</v>
      </c>
      <c t="n" r="B37" s="7">
        <v>105037</v>
      </c>
      <c t="n" r="C37" s="7">
        <v>140</v>
      </c>
      <c t="n" r="D37" s="7">
        <v>120664</v>
      </c>
      <c t="n" r="E37" s="7">
        <v>-16854</v>
      </c>
      <c t="n" r="F37" s="7">
        <v>13188</v>
      </c>
      <c t="n" r="G37" s="7">
        <v>-12101</v>
      </c>
    </row>
    <row r="38" spans="1:7">
      <c t="s" r="A38" s="4">
        <v>140</v>
      </c>
      <c t="n" r="C38" s="6">
        <v>1401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t="s" r="A1" s="1">
        <v>573</v>
      </c>
      <c t="s" r="B1" s="2">
        <v>413</v>
      </c>
      <c t="s" r="C1" s="2">
        <v>2</v>
      </c>
      <c t="s" r="D1" s="2">
        <v>32</v>
      </c>
      <c t="s" r="E1" s="2">
        <v>79</v>
      </c>
      <c t="s" r="F1" s="2">
        <v>574</v>
      </c>
    </row>
    <row r="2" spans="1:6">
      <c t="s" r="A2" s="3">
        <v>204</v>
      </c>
    </row>
    <row r="3" spans="1:6">
      <c t="s" r="A3" s="4">
        <v>575</v>
      </c>
      <c t="n" r="D3" s="6">
        <v>1000000</v>
      </c>
      <c t="n" r="F3" s="6">
        <v>1000000</v>
      </c>
    </row>
    <row r="4" spans="1:6">
      <c t="s" r="A4" s="4">
        <v>576</v>
      </c>
      <c t="n" r="B4" s="6">
        <v>0</v>
      </c>
      <c t="n" r="D4" s="6">
        <v>852100000</v>
      </c>
      <c t="n" r="E4" s="6">
        <v>147900000</v>
      </c>
    </row>
    <row r="5" spans="1:6">
      <c t="s" r="A5" s="4">
        <v>577</v>
      </c>
      <c t="n" r="D5" s="8">
        <v>11.41</v>
      </c>
      <c t="n" r="E5" s="8">
        <v>14.82</v>
      </c>
    </row>
    <row r="6" spans="1:6">
      <c t="s" r="A6" s="4">
        <v>71</v>
      </c>
      <c t="n" r="C6" s="6">
        <v>1000000</v>
      </c>
      <c t="n" r="D6" s="6">
        <v>1000000</v>
      </c>
    </row>
    <row r="7" spans="1:6">
      <c t="s" r="A7" s="4">
        <v>73</v>
      </c>
      <c t="n" r="C7" s="6">
        <v>0</v>
      </c>
      <c t="n" r="D7" s="6">
        <v>0</v>
      </c>
    </row>
    <row r="8" spans="1:6">
      <c t="s" r="A8" s="4">
        <v>75</v>
      </c>
      <c t="n" r="C8" s="6">
        <v>20000000</v>
      </c>
      <c t="n" r="D8" s="6">
        <v>20000000</v>
      </c>
    </row>
    <row r="9" spans="1:6">
      <c t="s" r="A9" s="4">
        <v>76</v>
      </c>
      <c t="n" r="C9" s="6">
        <v>14019000</v>
      </c>
      <c t="n" r="D9" s="6">
        <v>14012000</v>
      </c>
    </row>
    <row r="10" spans="1:6">
      <c t="s" r="A10" s="4">
        <v>578</v>
      </c>
      <c t="n" r="C10" s="6">
        <v>580</v>
      </c>
      <c t="n" r="D10" s="6">
        <v>1020</v>
      </c>
      <c t="n" r="E10" s="6">
        <v>994</v>
      </c>
    </row>
    <row r="11" spans="1:6">
      <c t="s" r="A11" s="4">
        <v>579</v>
      </c>
      <c t="n" r="C11" s="8">
        <v>4.86</v>
      </c>
      <c t="n" r="D11" s="8">
        <v>13.49</v>
      </c>
      <c t="n" r="E11" s="8">
        <v>14.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80</v>
      </c>
      <c t="s" r="B1" s="2">
        <v>581</v>
      </c>
      <c t="s" r="J1" s="2">
        <v>1</v>
      </c>
    </row>
    <row r="2" spans="1:12">
      <c t="s" r="B2" s="2">
        <v>2</v>
      </c>
      <c t="s" r="C2" s="2">
        <v>582</v>
      </c>
      <c t="s" r="D2" s="2">
        <v>4</v>
      </c>
      <c t="s" r="E2" s="2">
        <v>583</v>
      </c>
      <c t="s" r="F2" s="2">
        <v>32</v>
      </c>
      <c t="s" r="G2" s="2">
        <v>584</v>
      </c>
      <c t="s" r="H2" s="2">
        <v>585</v>
      </c>
      <c t="s" r="I2" s="2">
        <v>586</v>
      </c>
      <c t="s" r="J2" s="2">
        <v>2</v>
      </c>
      <c t="s" r="K2" s="2">
        <v>32</v>
      </c>
      <c t="s" r="L2" s="2">
        <v>79</v>
      </c>
    </row>
    <row r="3" spans="1:12">
      <c t="s" r="A3" s="3">
        <v>587</v>
      </c>
    </row>
    <row r="4" spans="1:12">
      <c t="s" r="A4" s="4">
        <v>588</v>
      </c>
      <c t="n" r="J4" s="7">
        <v>-11900</v>
      </c>
      <c t="n" r="K4" s="7">
        <v>-6766</v>
      </c>
      <c t="n" r="L4" s="7">
        <v>-4323</v>
      </c>
    </row>
    <row r="5" spans="1:12">
      <c t="s" r="A5" s="4">
        <v>589</v>
      </c>
      <c t="n" r="J5" s="6">
        <v>-15859</v>
      </c>
      <c t="n" r="K5" s="6">
        <v>-3420</v>
      </c>
      <c t="n" r="L5" s="6">
        <v>10349</v>
      </c>
    </row>
    <row r="6" spans="1:12">
      <c t="s" r="A6" s="4">
        <v>105</v>
      </c>
      <c t="n" r="B6" s="7">
        <v>-12163</v>
      </c>
      <c t="n" r="C6" s="7">
        <v>-6559</v>
      </c>
      <c t="n" r="D6" s="7">
        <v>-8645</v>
      </c>
      <c t="n" r="E6" s="7">
        <v>-392</v>
      </c>
      <c t="n" r="F6" s="7">
        <v>-10669</v>
      </c>
      <c t="n" r="G6" s="7">
        <v>-340</v>
      </c>
      <c t="n" r="H6" s="7">
        <v>-4023</v>
      </c>
      <c t="n" r="I6" s="7">
        <v>4846</v>
      </c>
      <c t="n" r="J6" s="6">
        <v>-27759</v>
      </c>
      <c t="n" r="K6" s="6">
        <v>-10186</v>
      </c>
      <c t="n" r="L6" s="6">
        <v>6026</v>
      </c>
    </row>
    <row r="7" spans="1:12">
      <c t="s" r="A7" s="3">
        <v>590</v>
      </c>
    </row>
    <row r="8" spans="1:12">
      <c t="s" r="A8" s="4">
        <v>588</v>
      </c>
      <c t="n" r="J8" s="6">
        <v>-16</v>
      </c>
      <c t="n" r="K8" s="6">
        <v>387</v>
      </c>
      <c t="n" r="L8" s="6">
        <v>802</v>
      </c>
    </row>
    <row r="9" spans="1:12">
      <c t="s" r="A9" s="4">
        <v>589</v>
      </c>
      <c t="n" r="J9" s="6">
        <v>684</v>
      </c>
      <c t="n" r="K9" s="6">
        <v>1687</v>
      </c>
      <c t="n" r="L9" s="6">
        <v>2660</v>
      </c>
    </row>
    <row r="10" spans="1:12">
      <c t="s" r="A10" s="4">
        <v>117</v>
      </c>
      <c t="n" r="J10" s="6">
        <v>668</v>
      </c>
      <c t="n" r="K10" s="6">
        <v>2074</v>
      </c>
      <c t="n" r="L10" s="6">
        <v>3462</v>
      </c>
    </row>
    <row r="11" spans="1:12">
      <c t="s" r="A11" s="3">
        <v>591</v>
      </c>
    </row>
    <row r="12" spans="1:12">
      <c t="s" r="A12" s="4">
        <v>588</v>
      </c>
      <c t="n" r="J12" s="6">
        <v>10762</v>
      </c>
      <c t="n" r="K12" s="6">
        <v>-4230</v>
      </c>
      <c t="n" r="L12" s="6">
        <v>-3039</v>
      </c>
    </row>
    <row r="13" spans="1:12">
      <c t="s" r="A13" s="4">
        <v>589</v>
      </c>
      <c t="n" r="J13" s="6">
        <v>-453</v>
      </c>
      <c t="n" r="K13" s="6">
        <v>1162</v>
      </c>
      <c t="n" r="L13" s="6">
        <v>835</v>
      </c>
    </row>
    <row r="14" spans="1:12">
      <c t="s" r="A14" s="4">
        <v>117</v>
      </c>
      <c t="n" r="J14" s="6">
        <v>10309</v>
      </c>
      <c t="n" r="K14" s="6">
        <v>-3068</v>
      </c>
      <c t="n" r="L14" s="6">
        <v>-2204</v>
      </c>
    </row>
    <row r="15" spans="1:12">
      <c t="s" r="A15" s="4">
        <v>592</v>
      </c>
      <c t="n" r="B15" s="7">
        <v>14675</v>
      </c>
      <c t="n" r="C15" s="7">
        <v>-746</v>
      </c>
      <c t="n" r="D15" s="7">
        <v>-2797</v>
      </c>
      <c t="n" r="E15" s="7">
        <v>-155</v>
      </c>
      <c t="n" r="F15" s="7">
        <v>-1484</v>
      </c>
      <c t="n" r="G15" s="7">
        <v>57</v>
      </c>
      <c t="n" r="H15" s="7">
        <v>-676</v>
      </c>
      <c t="n" r="I15" s="7">
        <v>1109</v>
      </c>
      <c t="n" r="J15" s="7">
        <v>10977</v>
      </c>
      <c t="n" r="K15" s="7">
        <v>-994</v>
      </c>
      <c t="n" r="L15" s="7">
        <v>125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93</v>
      </c>
      <c t="s" r="B1" s="2">
        <v>581</v>
      </c>
      <c t="s" r="J1" s="2">
        <v>1</v>
      </c>
    </row>
    <row r="2" spans="1:12">
      <c t="s" r="B2" s="2">
        <v>2</v>
      </c>
      <c t="s" r="C2" s="2">
        <v>582</v>
      </c>
      <c t="s" r="D2" s="2">
        <v>4</v>
      </c>
      <c t="s" r="E2" s="2">
        <v>583</v>
      </c>
      <c t="s" r="F2" s="2">
        <v>32</v>
      </c>
      <c t="s" r="G2" s="2">
        <v>584</v>
      </c>
      <c t="s" r="H2" s="2">
        <v>585</v>
      </c>
      <c t="s" r="I2" s="2">
        <v>586</v>
      </c>
      <c t="s" r="J2" s="2">
        <v>2</v>
      </c>
      <c t="s" r="K2" s="2">
        <v>32</v>
      </c>
      <c t="s" r="L2" s="2">
        <v>79</v>
      </c>
    </row>
    <row r="3" spans="1:12">
      <c t="s" r="A3" s="3">
        <v>594</v>
      </c>
    </row>
    <row r="4" spans="1:12">
      <c t="s" r="A4" s="4">
        <v>595</v>
      </c>
      <c t="n" r="J4" s="7">
        <v>-9436</v>
      </c>
      <c t="n" r="K4" s="7">
        <v>-3463</v>
      </c>
      <c t="n" r="L4" s="7">
        <v>2049</v>
      </c>
    </row>
    <row r="5" spans="1:12">
      <c t="s" r="A5" s="4">
        <v>596</v>
      </c>
      <c t="n" r="J5" s="6">
        <v>-82</v>
      </c>
      <c t="n" r="L5" s="6">
        <v>22</v>
      </c>
    </row>
    <row r="6" spans="1:12">
      <c t="s" r="A6" s="4">
        <v>597</v>
      </c>
      <c t="n" r="J6" s="6">
        <v>509</v>
      </c>
      <c t="n" r="K6" s="6">
        <v>-224</v>
      </c>
      <c t="n" r="L6" s="6">
        <v>132</v>
      </c>
    </row>
    <row r="7" spans="1:12">
      <c t="s" r="A7" s="4">
        <v>598</v>
      </c>
      <c t="n" r="J7" s="6">
        <v>1609</v>
      </c>
      <c t="n" r="K7" s="6">
        <v>540</v>
      </c>
      <c t="n" r="L7" s="6">
        <v>-1884</v>
      </c>
    </row>
    <row r="8" spans="1:12">
      <c t="s" r="A8" s="4">
        <v>599</v>
      </c>
      <c t="n" r="J8" s="6">
        <v>-236</v>
      </c>
      <c t="n" r="K8" s="6">
        <v>-172</v>
      </c>
      <c t="n" r="L8" s="6">
        <v>32</v>
      </c>
    </row>
    <row r="9" spans="1:12">
      <c t="s" r="A9" s="4">
        <v>600</v>
      </c>
      <c t="n" r="J9" s="6">
        <v>717</v>
      </c>
      <c t="n" r="K9" s="6">
        <v>920</v>
      </c>
      <c t="n" r="L9" s="6">
        <v>642</v>
      </c>
    </row>
    <row r="10" spans="1:12">
      <c t="s" r="A10" s="4">
        <v>601</v>
      </c>
      <c t="n" r="J10" s="6">
        <v>2610</v>
      </c>
    </row>
    <row r="11" spans="1:12">
      <c t="s" r="A11" s="4">
        <v>602</v>
      </c>
      <c t="n" r="J11" s="6">
        <v>15477</v>
      </c>
      <c t="n" r="K11" s="6">
        <v>1379</v>
      </c>
    </row>
    <row r="12" spans="1:12">
      <c t="s" r="A12" s="4">
        <v>603</v>
      </c>
      <c t="n" r="J12" s="6">
        <v>-191</v>
      </c>
      <c t="n" r="K12" s="6">
        <v>26</v>
      </c>
      <c t="n" r="L12" s="6">
        <v>265</v>
      </c>
    </row>
    <row r="13" spans="1:12">
      <c t="s" r="A13" s="4">
        <v>592</v>
      </c>
      <c t="n" r="B13" s="7">
        <v>14675</v>
      </c>
      <c t="n" r="C13" s="7">
        <v>-746</v>
      </c>
      <c t="n" r="D13" s="7">
        <v>-2797</v>
      </c>
      <c t="n" r="E13" s="7">
        <v>-155</v>
      </c>
      <c t="n" r="F13" s="7">
        <v>-1484</v>
      </c>
      <c t="n" r="G13" s="7">
        <v>57</v>
      </c>
      <c t="n" r="H13" s="7">
        <v>-676</v>
      </c>
      <c t="n" r="I13" s="7">
        <v>1109</v>
      </c>
      <c t="n" r="J13" s="7">
        <v>10977</v>
      </c>
      <c t="n" r="K13" s="7">
        <v>-994</v>
      </c>
      <c t="n" r="L13" s="7">
        <v>125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4</v>
      </c>
      <c t="s" r="B1" s="2">
        <v>1</v>
      </c>
    </row>
    <row r="2" spans="1:4">
      <c t="s" r="B2" s="2">
        <v>2</v>
      </c>
      <c t="s" r="C2" s="2">
        <v>32</v>
      </c>
      <c t="s" r="D2" s="2">
        <v>79</v>
      </c>
    </row>
    <row r="3" spans="1:4">
      <c t="s" r="A3" s="3">
        <v>207</v>
      </c>
    </row>
    <row r="4" spans="1:4">
      <c t="s" r="A4" s="4">
        <v>605</v>
      </c>
      <c t="s" r="B4" s="4">
        <v>606</v>
      </c>
      <c t="s" r="C4" s="4">
        <v>606</v>
      </c>
      <c t="s" r="D4" s="4">
        <v>6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607</v>
      </c>
      <c t="s" r="B1" s="2">
        <v>2</v>
      </c>
      <c t="s" r="C1" s="2">
        <v>32</v>
      </c>
    </row>
    <row r="2" spans="1:3">
      <c t="s" r="A2" s="3">
        <v>608</v>
      </c>
    </row>
    <row r="3" spans="1:3">
      <c t="s" r="A3" s="4">
        <v>609</v>
      </c>
      <c t="n" r="B3" s="7">
        <v>10127</v>
      </c>
      <c t="n" r="C3" s="7">
        <v>4053</v>
      </c>
    </row>
    <row r="4" spans="1:3">
      <c t="s" r="A4" s="4">
        <v>610</v>
      </c>
      <c t="n" r="B4" s="6">
        <v>823</v>
      </c>
      <c t="n" r="C4" s="6">
        <v>4472</v>
      </c>
    </row>
    <row r="5" spans="1:3">
      <c t="s" r="A5" s="4">
        <v>611</v>
      </c>
      <c t="n" r="B5" s="6">
        <v>2716</v>
      </c>
      <c t="n" r="C5" s="6">
        <v>2837</v>
      </c>
    </row>
    <row r="6" spans="1:3">
      <c t="s" r="A6" s="4">
        <v>612</v>
      </c>
      <c t="n" r="B6" s="6">
        <v>2121</v>
      </c>
      <c t="n" r="C6" s="6">
        <v>1798</v>
      </c>
    </row>
    <row r="7" spans="1:3">
      <c t="s" r="A7" s="4">
        <v>613</v>
      </c>
      <c t="n" r="B7" s="6">
        <v>116</v>
      </c>
      <c t="n" r="C7" s="6">
        <v>68</v>
      </c>
    </row>
    <row r="8" spans="1:3">
      <c t="s" r="A8" s="4">
        <v>614</v>
      </c>
      <c t="n" r="B8" s="6">
        <v>636</v>
      </c>
      <c t="n" r="C8" s="6">
        <v>421</v>
      </c>
    </row>
    <row r="9" spans="1:3">
      <c t="s" r="A9" s="4">
        <v>615</v>
      </c>
      <c t="n" r="B9" s="6">
        <v>299</v>
      </c>
    </row>
    <row r="10" spans="1:3">
      <c t="s" r="A10" s="4">
        <v>603</v>
      </c>
      <c t="n" r="B10" s="6">
        <v>627</v>
      </c>
      <c t="n" r="C10" s="6">
        <v>620</v>
      </c>
    </row>
    <row r="11" spans="1:3">
      <c t="s" r="A11" s="4">
        <v>616</v>
      </c>
      <c t="n" r="B11" s="6">
        <v>17465</v>
      </c>
      <c t="n" r="C11" s="6">
        <v>14269</v>
      </c>
    </row>
    <row r="12" spans="1:3">
      <c t="s" r="A12" s="4">
        <v>617</v>
      </c>
      <c t="n" r="B12" s="6">
        <v>-16647</v>
      </c>
      <c t="n" r="C12" s="6">
        <v>-1379</v>
      </c>
    </row>
    <row r="13" spans="1:3">
      <c t="s" r="A13" s="4">
        <v>618</v>
      </c>
      <c t="n" r="B13" s="6">
        <v>818</v>
      </c>
      <c t="n" r="C13" s="6">
        <v>12890</v>
      </c>
    </row>
    <row r="14" spans="1:3">
      <c t="s" r="A14" s="3">
        <v>619</v>
      </c>
    </row>
    <row r="15" spans="1:3">
      <c t="s" r="A15" s="4">
        <v>615</v>
      </c>
      <c t="n" r="C15" s="6">
        <v>-636</v>
      </c>
    </row>
    <row r="16" spans="1:3">
      <c t="s" r="A16" s="4">
        <v>416</v>
      </c>
      <c t="n" r="B16" s="6">
        <v>-215</v>
      </c>
      <c t="n" r="C16" s="6">
        <v>-390</v>
      </c>
    </row>
    <row r="17" spans="1:3">
      <c t="s" r="A17" s="4">
        <v>620</v>
      </c>
      <c t="n" r="C17" s="6">
        <v>-274</v>
      </c>
    </row>
    <row r="18" spans="1:3">
      <c t="s" r="A18" s="4">
        <v>603</v>
      </c>
      <c t="n" r="B18" s="6">
        <v>-17</v>
      </c>
      <c t="n" r="C18" s="6">
        <v>-4</v>
      </c>
    </row>
    <row r="19" spans="1:3">
      <c t="s" r="A19" s="4">
        <v>621</v>
      </c>
      <c t="n" r="B19" s="6">
        <v>-232</v>
      </c>
      <c t="n" r="C19" s="6">
        <v>-1304</v>
      </c>
    </row>
    <row r="20" spans="1:3">
      <c t="s" r="A20" s="4">
        <v>622</v>
      </c>
      <c t="n" r="C20" s="6">
        <v>-237</v>
      </c>
    </row>
    <row r="21" spans="1:3">
      <c t="s" r="A21" s="4">
        <v>623</v>
      </c>
      <c t="n" r="B21" s="7">
        <v>586</v>
      </c>
      <c t="n" r="C21" s="7">
        <v>1134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t="s" r="A1" s="1">
        <v>624</v>
      </c>
      <c t="s" r="B1" s="2">
        <v>1</v>
      </c>
    </row>
    <row r="2" spans="1:5">
      <c t="s" r="B2" s="2">
        <v>2</v>
      </c>
      <c t="s" r="C2" s="2">
        <v>32</v>
      </c>
      <c t="s" r="D2" s="2">
        <v>625</v>
      </c>
      <c t="s" r="E2" s="2">
        <v>79</v>
      </c>
    </row>
    <row r="3" spans="1:5">
      <c t="s" r="A3" s="3">
        <v>626</v>
      </c>
    </row>
    <row r="4" spans="1:5">
      <c t="s" r="A4" s="4">
        <v>627</v>
      </c>
      <c t="n" r="B4" s="7">
        <v>0</v>
      </c>
    </row>
    <row r="5" spans="1:5">
      <c t="s" r="A5" s="4">
        <v>628</v>
      </c>
      <c t="n" r="B5" s="6">
        <v>4200000</v>
      </c>
    </row>
    <row r="6" spans="1:5">
      <c t="s" r="A6" s="4">
        <v>618</v>
      </c>
      <c t="n" r="B6" s="6">
        <v>2716000</v>
      </c>
      <c t="n" r="C6" s="7">
        <v>2837000</v>
      </c>
    </row>
    <row r="7" spans="1:5">
      <c t="s" r="A7" s="4">
        <v>629</v>
      </c>
      <c t="n" r="B7" s="6">
        <v>-16647000</v>
      </c>
      <c t="n" r="C7" s="6">
        <v>-1379000</v>
      </c>
    </row>
    <row r="8" spans="1:5">
      <c t="s" r="A8" s="4">
        <v>39</v>
      </c>
      <c t="n" r="B8" s="6">
        <v>416000</v>
      </c>
      <c t="n" r="C8" s="6">
        <v>123000</v>
      </c>
      <c t="n" r="E8" s="7">
        <v>5000</v>
      </c>
    </row>
    <row r="9" spans="1:5">
      <c t="s" r="A9" s="4">
        <v>630</v>
      </c>
      <c t="n" r="B9" s="6">
        <v>0</v>
      </c>
      <c t="n" r="C9" s="6">
        <v>237000</v>
      </c>
    </row>
    <row r="10" spans="1:5">
      <c t="s" r="A10" s="4">
        <v>631</v>
      </c>
      <c t="n" r="C10" s="6">
        <v>145000</v>
      </c>
    </row>
    <row r="11" spans="1:5">
      <c t="s" r="A11" s="4">
        <v>632</v>
      </c>
      <c t="n" r="B11" s="6">
        <v>145000</v>
      </c>
      <c t="n" r="C11" s="7">
        <v>10000</v>
      </c>
      <c t="n" r="D11" s="7">
        <v>222000</v>
      </c>
    </row>
    <row r="12" spans="1:5">
      <c t="s" r="A12" s="4">
        <v>633</v>
      </c>
    </row>
    <row r="13" spans="1:5">
      <c t="s" r="A13" s="3">
        <v>626</v>
      </c>
    </row>
    <row r="14" spans="1:5">
      <c t="s" r="A14" s="4">
        <v>610</v>
      </c>
      <c t="n" r="B14" s="7">
        <v>823000</v>
      </c>
    </row>
    <row r="15" spans="1:5">
      <c t="s" r="A15" s="4">
        <v>634</v>
      </c>
      <c t="n" r="B15" s="6">
        <v>2021</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5</v>
      </c>
      <c t="s" r="B1" s="2">
        <v>1</v>
      </c>
    </row>
    <row r="2" spans="1:4">
      <c t="s" r="B2" s="2">
        <v>2</v>
      </c>
      <c t="s" r="C2" s="2">
        <v>32</v>
      </c>
      <c t="s" r="D2" s="2">
        <v>79</v>
      </c>
    </row>
    <row r="3" spans="1:4">
      <c t="s" r="A3" s="3">
        <v>207</v>
      </c>
    </row>
    <row r="4" spans="1:4">
      <c t="s" r="A4" s="4">
        <v>636</v>
      </c>
      <c t="n" r="B4" s="7">
        <v>92</v>
      </c>
      <c t="n" r="C4" s="7">
        <v>254</v>
      </c>
    </row>
    <row r="5" spans="1:4">
      <c t="s" r="A5" s="4">
        <v>637</v>
      </c>
      <c t="n" r="D5" s="7">
        <v>254</v>
      </c>
    </row>
    <row r="6" spans="1:4">
      <c t="s" r="A6" s="4">
        <v>638</v>
      </c>
      <c t="n" r="B6" s="6">
        <v>0</v>
      </c>
      <c t="n" r="C6" s="6">
        <v>0</v>
      </c>
      <c t="n" r="D6" s="6">
        <v>0</v>
      </c>
    </row>
    <row r="7" spans="1:4">
      <c t="s" r="A7" s="4">
        <v>639</v>
      </c>
      <c t="n" r="B7" s="6">
        <v>-44</v>
      </c>
      <c t="n" r="C7" s="6">
        <v>-162</v>
      </c>
    </row>
    <row r="8" spans="1:4">
      <c t="s" r="A8" s="4">
        <v>640</v>
      </c>
      <c t="n" r="B8" s="7">
        <v>-48</v>
      </c>
    </row>
    <row r="9" spans="1:4">
      <c t="s" r="A9" s="4">
        <v>641</v>
      </c>
      <c t="n" r="C9" s="7">
        <v>92</v>
      </c>
      <c t="n" r="D9" s="7">
        <v>2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t="s" r="A1" s="1">
        <v>642</v>
      </c>
      <c t="s" r="B1" s="2">
        <v>1</v>
      </c>
    </row>
    <row r="2" spans="1:2">
      <c t="s" r="B2" s="2">
        <v>375</v>
      </c>
    </row>
    <row r="3" spans="1:2">
      <c t="s" r="A3" s="3">
        <v>210</v>
      </c>
    </row>
    <row r="4" spans="1:2">
      <c t="s" r="A4" s="4">
        <v>643</v>
      </c>
      <c t="n" r="B4" s="7">
        <v>3900000</v>
      </c>
    </row>
    <row r="5" spans="1:2">
      <c t="s" r="A5" s="4">
        <v>644</v>
      </c>
      <c t="s" r="B5" s="4">
        <v>645</v>
      </c>
    </row>
    <row r="6" spans="1:2">
      <c t="s" r="A6" s="4">
        <v>646</v>
      </c>
      <c t="n" r="B6" s="7">
        <v>612000</v>
      </c>
    </row>
    <row r="7" spans="1:2">
      <c t="s" r="A7" s="4">
        <v>647</v>
      </c>
      <c t="n" r="B7" s="6">
        <v>844000</v>
      </c>
    </row>
    <row r="8" spans="1:2">
      <c t="s" r="A8" s="4">
        <v>648</v>
      </c>
      <c t="n" r="B8" s="7">
        <v>118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5"/>
  </cols>
  <sheetData>
    <row r="1" spans="1:4">
      <c t="s" r="A1" s="1">
        <v>649</v>
      </c>
      <c t="s" r="B1" s="2">
        <v>1</v>
      </c>
    </row>
    <row r="2" spans="1:4">
      <c t="s" r="B2" s="2">
        <v>2</v>
      </c>
      <c t="s" r="C2" s="2">
        <v>32</v>
      </c>
      <c t="s" r="D2" s="2">
        <v>79</v>
      </c>
    </row>
    <row r="3" spans="1:4">
      <c t="s" r="A3" s="3">
        <v>650</v>
      </c>
    </row>
    <row r="4" spans="1:4">
      <c t="s" r="A4" s="4">
        <v>651</v>
      </c>
      <c t="n" r="B4" s="7">
        <v>1293</v>
      </c>
      <c t="n" r="C4" s="7">
        <v>1298</v>
      </c>
      <c t="n" r="D4" s="7">
        <v>1143</v>
      </c>
    </row>
    <row r="5" spans="1:4">
      <c t="s" r="A5" s="4">
        <v>652</v>
      </c>
      <c t="n" r="B5" s="8">
        <v>1.64</v>
      </c>
      <c t="n" r="C5" s="8">
        <v>6.23</v>
      </c>
      <c t="n" r="D5" s="8">
        <v>14.63</v>
      </c>
    </row>
    <row r="6" spans="1:4">
      <c t="s" r="A6" s="4">
        <v>653</v>
      </c>
      <c t="n" r="B6" s="7">
        <v>-416</v>
      </c>
      <c t="n" r="D6" s="7">
        <v>-5</v>
      </c>
    </row>
    <row r="7" spans="1:4">
      <c t="s" r="A7" s="4">
        <v>654</v>
      </c>
      <c t="s" r="D7" s="4">
        <v>655</v>
      </c>
    </row>
    <row r="8" spans="1:4">
      <c t="s" r="A8" s="4">
        <v>656</v>
      </c>
      <c t="n" r="C8" s="7">
        <v>509</v>
      </c>
    </row>
    <row r="9" spans="1:4">
      <c t="s" r="A9" s="4">
        <v>657</v>
      </c>
      <c t="n" r="B9" s="7">
        <v>1500</v>
      </c>
      <c t="n" r="C9" s="7">
        <v>1200</v>
      </c>
      <c t="n" r="D9" s="7">
        <v>601</v>
      </c>
    </row>
    <row r="10" spans="1:4">
      <c t="s" r="A10" s="4">
        <v>658</v>
      </c>
      <c t="n" r="B10" s="6">
        <v>272000</v>
      </c>
    </row>
    <row r="11" spans="1:4">
      <c t="s" r="A11" s="4">
        <v>659</v>
      </c>
      <c t="n" r="B11" s="6">
        <v>0</v>
      </c>
    </row>
    <row r="12" spans="1:4">
      <c t="s" r="A12" s="4">
        <v>660</v>
      </c>
      <c t="n" r="B12" s="7">
        <v>1000</v>
      </c>
    </row>
    <row r="13" spans="1:4">
      <c t="s" r="A13" s="4">
        <v>661</v>
      </c>
      <c t="s" r="B13" s="4">
        <v>662</v>
      </c>
    </row>
    <row r="14" spans="1:4">
      <c t="s" r="A14" s="4">
        <v>663</v>
      </c>
    </row>
    <row r="15" spans="1:4">
      <c t="s" r="A15" s="3">
        <v>650</v>
      </c>
    </row>
    <row r="16" spans="1:4">
      <c t="s" r="A16" s="4">
        <v>661</v>
      </c>
      <c t="s" r="B16" s="4">
        <v>664</v>
      </c>
    </row>
    <row r="17" spans="1:4">
      <c t="s" r="A17" s="4">
        <v>665</v>
      </c>
      <c t="n" r="B17" s="7">
        <v>104000</v>
      </c>
    </row>
    <row r="18" spans="1:4">
      <c t="s" r="A18" s="4">
        <v>666</v>
      </c>
    </row>
    <row r="19" spans="1:4">
      <c t="s" r="A19" s="3">
        <v>650</v>
      </c>
    </row>
    <row r="20" spans="1:4">
      <c t="s" r="A20" s="4">
        <v>667</v>
      </c>
      <c t="s" r="B20" s="4">
        <v>362</v>
      </c>
    </row>
    <row r="21" spans="1:4">
      <c t="s" r="A21" s="4">
        <v>654</v>
      </c>
      <c t="s" r="B21" s="4">
        <v>346</v>
      </c>
    </row>
    <row r="22" spans="1:4">
      <c t="s" r="A22" s="4">
        <v>668</v>
      </c>
      <c t="n" r="B22" s="6">
        <v>138000</v>
      </c>
    </row>
    <row r="23" spans="1:4">
      <c t="s" r="A23" s="4">
        <v>669</v>
      </c>
    </row>
    <row r="24" spans="1:4">
      <c t="s" r="A24" s="3">
        <v>650</v>
      </c>
    </row>
    <row r="25" spans="1:4">
      <c t="s" r="A25" s="4">
        <v>667</v>
      </c>
      <c t="s" r="B25" s="4">
        <v>362</v>
      </c>
    </row>
    <row r="26" spans="1:4">
      <c t="s" r="A26" s="4">
        <v>654</v>
      </c>
      <c t="s" r="B26" s="4">
        <v>346</v>
      </c>
    </row>
    <row r="27" spans="1:4">
      <c t="s" r="A27" s="4">
        <v>670</v>
      </c>
    </row>
    <row r="28" spans="1:4">
      <c t="s" r="A28" s="3">
        <v>650</v>
      </c>
    </row>
    <row r="29" spans="1:4">
      <c t="s" r="A29" s="4">
        <v>667</v>
      </c>
      <c t="s" r="B29" s="4">
        <v>362</v>
      </c>
    </row>
    <row r="30" spans="1:4">
      <c t="s" r="A30" s="4">
        <v>654</v>
      </c>
      <c t="s" r="B30" s="4">
        <v>346</v>
      </c>
    </row>
    <row r="31" spans="1:4">
      <c t="s" r="A31" s="4">
        <v>671</v>
      </c>
    </row>
    <row r="32" spans="1:4">
      <c t="s" r="A32" s="3">
        <v>650</v>
      </c>
    </row>
    <row r="33" spans="1:4">
      <c t="s" r="A33" s="4">
        <v>667</v>
      </c>
      <c t="s" r="B33" s="4">
        <v>362</v>
      </c>
    </row>
    <row r="34" spans="1:4">
      <c t="s" r="A34" s="4">
        <v>654</v>
      </c>
      <c t="s" r="B34" s="4">
        <v>346</v>
      </c>
    </row>
    <row r="35" spans="1:4">
      <c t="s" r="A35" s="4">
        <v>672</v>
      </c>
    </row>
    <row r="36" spans="1:4">
      <c t="s" r="A36" s="3">
        <v>650</v>
      </c>
    </row>
    <row r="37" spans="1:4">
      <c t="s" r="A37" s="4">
        <v>667</v>
      </c>
      <c t="s" r="B37" s="4">
        <v>349</v>
      </c>
    </row>
    <row r="38" spans="1:4">
      <c t="s" r="A38" s="4">
        <v>654</v>
      </c>
      <c t="s" r="B38" s="4">
        <v>3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26"/>
    <col customWidth="1" max="3" min="3" width="25"/>
    <col customWidth="1" max="4" min="4" width="25"/>
  </cols>
  <sheetData>
    <row r="1" spans="1:4">
      <c t="s" r="A1" s="1">
        <v>673</v>
      </c>
      <c t="s" r="B1" s="2">
        <v>1</v>
      </c>
    </row>
    <row r="2" spans="1:4">
      <c t="s" r="B2" s="2">
        <v>2</v>
      </c>
      <c t="s" r="C2" s="2">
        <v>32</v>
      </c>
      <c t="s" r="D2" s="2">
        <v>79</v>
      </c>
    </row>
    <row r="3" spans="1:4">
      <c t="s" r="A3" s="3">
        <v>674</v>
      </c>
    </row>
    <row r="4" spans="1:4">
      <c t="s" r="A4" s="4">
        <v>675</v>
      </c>
      <c t="s" r="B4" s="4">
        <v>676</v>
      </c>
    </row>
    <row r="5" spans="1:4">
      <c t="s" r="A5" s="4">
        <v>677</v>
      </c>
      <c t="s" r="C5" s="4">
        <v>678</v>
      </c>
      <c t="s" r="D5" s="4">
        <v>679</v>
      </c>
    </row>
    <row r="6" spans="1:4">
      <c t="s" r="A6" s="4">
        <v>680</v>
      </c>
      <c t="s" r="B6" s="4">
        <v>681</v>
      </c>
    </row>
    <row r="7" spans="1:4">
      <c t="s" r="A7" s="4">
        <v>682</v>
      </c>
      <c t="s" r="D7" s="4">
        <v>655</v>
      </c>
    </row>
    <row r="8" spans="1:4">
      <c t="s" r="A8" s="4">
        <v>683</v>
      </c>
      <c t="s" r="B8" s="4">
        <v>684</v>
      </c>
    </row>
    <row r="9" spans="1:4">
      <c t="s" r="A9" s="4">
        <v>685</v>
      </c>
      <c t="s" r="C9" s="4">
        <v>686</v>
      </c>
      <c t="s" r="D9" s="4">
        <v>687</v>
      </c>
    </row>
    <row r="10" spans="1:4">
      <c t="s" r="A10" s="4">
        <v>688</v>
      </c>
      <c t="s" r="B10" s="4">
        <v>689</v>
      </c>
    </row>
    <row r="11" spans="1:4">
      <c t="s" r="A11" s="4">
        <v>690</v>
      </c>
      <c t="s" r="B11" s="4">
        <v>691</v>
      </c>
      <c t="s" r="C11" s="4">
        <v>691</v>
      </c>
      <c t="s" r="D11" s="4">
        <v>691</v>
      </c>
    </row>
    <row r="12" spans="1:4">
      <c t="s" r="A12" s="4">
        <v>361</v>
      </c>
    </row>
    <row r="13" spans="1:4">
      <c t="s" r="A13" s="3">
        <v>674</v>
      </c>
    </row>
    <row r="14" spans="1:4">
      <c t="s" r="A14" s="4">
        <v>682</v>
      </c>
      <c t="s" r="B14" s="4">
        <v>692</v>
      </c>
      <c t="s" r="C14" s="4">
        <v>693</v>
      </c>
    </row>
    <row r="15" spans="1:4">
      <c t="s" r="A15" s="4">
        <v>347</v>
      </c>
    </row>
    <row r="16" spans="1:4">
      <c t="s" r="A16" s="3">
        <v>674</v>
      </c>
    </row>
    <row r="17" spans="1:4">
      <c t="s" r="A17" s="4">
        <v>682</v>
      </c>
      <c t="s" r="B17" s="4">
        <v>694</v>
      </c>
      <c t="s" r="C17" s="4">
        <v>6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1</v>
      </c>
      <c t="s" r="B1" s="2">
        <v>1</v>
      </c>
    </row>
    <row r="2" spans="1:4">
      <c t="s" r="B2" s="2">
        <v>2</v>
      </c>
      <c t="s" r="C2" s="2">
        <v>32</v>
      </c>
      <c t="s" r="D2" s="2">
        <v>79</v>
      </c>
    </row>
    <row r="3" spans="1:4">
      <c t="s" r="A3" s="3">
        <v>142</v>
      </c>
    </row>
    <row r="4" spans="1:4">
      <c t="s" r="A4" s="4">
        <v>107</v>
      </c>
      <c t="n" r="B4" s="7">
        <v>-38736</v>
      </c>
      <c t="n" r="C4" s="7">
        <v>-9192</v>
      </c>
      <c t="n" r="D4" s="7">
        <v>4768</v>
      </c>
    </row>
    <row r="5" spans="1:4">
      <c t="s" r="A5" s="3">
        <v>143</v>
      </c>
    </row>
    <row r="6" spans="1:4">
      <c t="s" r="A6" s="4">
        <v>97</v>
      </c>
      <c t="n" r="B6" s="6">
        <v>32111</v>
      </c>
      <c t="n" r="C6" s="6">
        <v>36986</v>
      </c>
      <c t="n" r="D6" s="6">
        <v>31037</v>
      </c>
    </row>
    <row r="7" spans="1:4">
      <c t="s" r="A7" s="4">
        <v>134</v>
      </c>
      <c t="n" r="B7" s="6">
        <v>1293</v>
      </c>
      <c t="n" r="C7" s="6">
        <v>1298</v>
      </c>
      <c t="n" r="D7" s="6">
        <v>1143</v>
      </c>
    </row>
    <row r="8" spans="1:4">
      <c t="s" r="A8" s="4">
        <v>96</v>
      </c>
      <c t="n" r="B8" s="6">
        <v>3609</v>
      </c>
    </row>
    <row r="9" spans="1:4">
      <c t="s" r="A9" s="4">
        <v>144</v>
      </c>
      <c t="n" r="B9" s="6">
        <v>2201</v>
      </c>
      <c t="n" r="C9" s="6">
        <v>2835</v>
      </c>
      <c t="n" r="D9" s="6">
        <v>1048</v>
      </c>
    </row>
    <row r="10" spans="1:4">
      <c t="s" r="A10" s="4">
        <v>145</v>
      </c>
      <c t="n" r="B10" s="6">
        <v>407</v>
      </c>
      <c t="n" r="C10" s="6">
        <v>8</v>
      </c>
      <c t="n" r="D10" s="6">
        <v>-60</v>
      </c>
    </row>
    <row r="11" spans="1:4">
      <c t="s" r="A11" s="4">
        <v>146</v>
      </c>
      <c t="n" r="B11" s="6">
        <v>-1384</v>
      </c>
      <c t="n" r="C11" s="6">
        <v>-2061</v>
      </c>
      <c t="n" r="D11" s="6">
        <v>-4556</v>
      </c>
    </row>
    <row r="12" spans="1:4">
      <c t="s" r="A12" s="4">
        <v>147</v>
      </c>
      <c t="n" r="D12" s="6">
        <v>5</v>
      </c>
    </row>
    <row r="13" spans="1:4">
      <c t="s" r="A13" s="4">
        <v>148</v>
      </c>
      <c t="n" r="B13" s="6">
        <v>10309</v>
      </c>
      <c t="n" r="C13" s="6">
        <v>-3237</v>
      </c>
      <c t="n" r="D13" s="6">
        <v>-2204</v>
      </c>
    </row>
    <row r="14" spans="1:4">
      <c t="s" r="A14" s="4">
        <v>149</v>
      </c>
      <c t="n" r="D14" s="6">
        <v>32</v>
      </c>
    </row>
    <row r="15" spans="1:4">
      <c t="s" r="A15" s="4">
        <v>150</v>
      </c>
      <c t="n" r="B15" s="6">
        <v>466</v>
      </c>
      <c t="n" r="C15" s="6">
        <v>3258</v>
      </c>
    </row>
    <row r="16" spans="1:4">
      <c t="s" r="A16" s="3">
        <v>151</v>
      </c>
    </row>
    <row r="17" spans="1:4">
      <c t="s" r="A17" s="4">
        <v>152</v>
      </c>
      <c t="n" r="B17" s="6">
        <v>-238</v>
      </c>
      <c t="n" r="C17" s="6">
        <v>605</v>
      </c>
      <c t="n" r="D17" s="6">
        <v>-9142</v>
      </c>
    </row>
    <row r="18" spans="1:4">
      <c t="s" r="A18" s="4">
        <v>153</v>
      </c>
      <c t="n" r="B18" s="6">
        <v>677</v>
      </c>
      <c t="n" r="C18" s="6">
        <v>-279</v>
      </c>
      <c t="n" r="D18" s="6">
        <v>-2836</v>
      </c>
    </row>
    <row r="19" spans="1:4">
      <c t="s" r="A19" s="4">
        <v>154</v>
      </c>
      <c t="n" r="B19" s="6">
        <v>-1716</v>
      </c>
      <c t="n" r="C19" s="6">
        <v>1701</v>
      </c>
      <c t="n" r="D19" s="6">
        <v>3215</v>
      </c>
    </row>
    <row r="20" spans="1:4">
      <c t="s" r="A20" s="4">
        <v>155</v>
      </c>
      <c t="n" r="B20" s="6">
        <v>1241</v>
      </c>
      <c t="n" r="C20" s="6">
        <v>-2303</v>
      </c>
      <c t="n" r="D20" s="6">
        <v>100</v>
      </c>
    </row>
    <row r="21" spans="1:4">
      <c t="s" r="A21" s="4">
        <v>156</v>
      </c>
      <c t="n" r="B21" s="6">
        <v>4807</v>
      </c>
      <c t="n" r="C21" s="6">
        <v>-4414</v>
      </c>
      <c t="n" r="D21" s="6">
        <v>-1335</v>
      </c>
    </row>
    <row r="22" spans="1:4">
      <c t="s" r="A22" s="4">
        <v>157</v>
      </c>
      <c t="n" r="B22" s="6">
        <v>15047</v>
      </c>
      <c t="n" r="C22" s="6">
        <v>25205</v>
      </c>
      <c t="n" r="D22" s="6">
        <v>21215</v>
      </c>
    </row>
    <row r="23" spans="1:4">
      <c t="s" r="A23" s="3">
        <v>158</v>
      </c>
    </row>
    <row r="24" spans="1:4">
      <c t="s" r="A24" s="4">
        <v>159</v>
      </c>
      <c t="n" r="B24" s="6">
        <v>-2173</v>
      </c>
      <c t="n" r="C24" s="6">
        <v>-19449</v>
      </c>
      <c t="n" r="D24" s="6">
        <v>-43509</v>
      </c>
    </row>
    <row r="25" spans="1:4">
      <c t="s" r="A25" s="4">
        <v>160</v>
      </c>
      <c t="n" r="B25" s="6">
        <v>-10000</v>
      </c>
      <c t="n" r="C25" s="6">
        <v>-14500</v>
      </c>
    </row>
    <row r="26" spans="1:4">
      <c t="s" r="A26" s="4">
        <v>161</v>
      </c>
      <c t="n" r="B26" s="6">
        <v>-336</v>
      </c>
      <c t="n" r="C26" s="6">
        <v>-451</v>
      </c>
      <c t="n" r="D26" s="6">
        <v>-549</v>
      </c>
    </row>
    <row r="27" spans="1:4">
      <c t="s" r="A27" s="4">
        <v>162</v>
      </c>
      <c t="n" r="B27" s="6">
        <v>2240</v>
      </c>
      <c t="n" r="C27" s="6">
        <v>3158</v>
      </c>
      <c t="n" r="D27" s="6">
        <v>6851</v>
      </c>
    </row>
    <row r="28" spans="1:4">
      <c t="s" r="A28" s="4">
        <v>163</v>
      </c>
      <c t="n" r="B28" s="6">
        <v>-10269</v>
      </c>
      <c t="n" r="C28" s="6">
        <v>-31242</v>
      </c>
      <c t="n" r="D28" s="6">
        <v>-37207</v>
      </c>
    </row>
    <row r="29" spans="1:4">
      <c t="s" r="A29" s="3">
        <v>164</v>
      </c>
    </row>
    <row r="30" spans="1:4">
      <c t="s" r="A30" s="4">
        <v>165</v>
      </c>
      <c t="n" r="B30" s="6">
        <v>-2600</v>
      </c>
      <c t="n" r="C30" s="6">
        <v>-5000</v>
      </c>
      <c t="n" r="D30" s="6">
        <v>18000</v>
      </c>
    </row>
    <row r="31" spans="1:4">
      <c t="s" r="A31" s="4">
        <v>166</v>
      </c>
      <c t="n" r="B31" s="6">
        <v>-3217</v>
      </c>
      <c t="n" r="C31" s="6">
        <v>-893</v>
      </c>
      <c t="n" r="D31" s="6">
        <v>-136</v>
      </c>
    </row>
    <row r="32" spans="1:4">
      <c t="s" r="A32" s="4">
        <v>167</v>
      </c>
      <c t="n" r="C32" s="6">
        <v>10000</v>
      </c>
    </row>
    <row r="33" spans="1:4">
      <c t="s" r="A33" s="4">
        <v>168</v>
      </c>
      <c t="n" r="B33" s="6">
        <v>182</v>
      </c>
      <c t="n" r="C33" s="6">
        <v>-99</v>
      </c>
      <c t="n" r="D33" s="6">
        <v>652</v>
      </c>
    </row>
    <row r="34" spans="1:4">
      <c t="s" r="A34" s="4">
        <v>169</v>
      </c>
      <c t="n" r="C34" s="6">
        <v>320</v>
      </c>
      <c t="n" r="D34" s="6">
        <v>498</v>
      </c>
    </row>
    <row r="35" spans="1:4">
      <c t="s" r="A35" s="4">
        <v>170</v>
      </c>
      <c t="n" r="B35" s="6">
        <v>-3</v>
      </c>
      <c t="n" r="C35" s="6">
        <v>-9762</v>
      </c>
      <c t="n" r="D35" s="6">
        <v>-2200</v>
      </c>
    </row>
    <row r="36" spans="1:4">
      <c t="s" r="A36" s="4">
        <v>171</v>
      </c>
      <c t="n" r="B36" s="6">
        <v>0</v>
      </c>
      <c t="n" r="C36" s="6">
        <v>0</v>
      </c>
      <c t="n" r="D36" s="6">
        <v>-5</v>
      </c>
    </row>
    <row r="37" spans="1:4">
      <c t="s" r="A37" s="4">
        <v>172</v>
      </c>
      <c t="n" r="B37" s="6">
        <v>-5638</v>
      </c>
      <c t="n" r="C37" s="6">
        <v>-5434</v>
      </c>
      <c t="n" r="D37" s="6">
        <v>16809</v>
      </c>
    </row>
    <row r="38" spans="1:4">
      <c t="s" r="A38" s="4">
        <v>173</v>
      </c>
      <c t="n" r="B38" s="6">
        <v>-546</v>
      </c>
      <c t="n" r="C38" s="6">
        <v>1484</v>
      </c>
      <c t="n" r="D38" s="6">
        <v>-805</v>
      </c>
    </row>
    <row r="39" spans="1:4">
      <c t="s" r="A39" s="4">
        <v>174</v>
      </c>
      <c t="n" r="B39" s="6">
        <v>-1406</v>
      </c>
      <c t="n" r="C39" s="6">
        <v>-9987</v>
      </c>
      <c t="n" r="D39" s="6">
        <v>12</v>
      </c>
    </row>
    <row r="40" spans="1:4">
      <c t="s" r="A40" s="4">
        <v>175</v>
      </c>
      <c t="n" r="B40" s="6">
        <v>5175</v>
      </c>
      <c t="n" r="C40" s="6">
        <v>15162</v>
      </c>
      <c t="n" r="D40" s="6">
        <v>15150</v>
      </c>
    </row>
    <row r="41" spans="1:4">
      <c t="s" r="A41" s="4">
        <v>176</v>
      </c>
      <c t="n" r="B41" s="7">
        <v>3769</v>
      </c>
      <c t="n" r="C41" s="7">
        <v>5175</v>
      </c>
      <c t="n" r="D41" s="7">
        <v>151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t="s" r="A1" s="1">
        <v>696</v>
      </c>
      <c t="s" r="B1" s="2">
        <v>1</v>
      </c>
    </row>
    <row r="2" spans="1:4">
      <c t="s" r="B2" s="2">
        <v>2</v>
      </c>
      <c t="s" r="C2" s="2">
        <v>32</v>
      </c>
      <c t="s" r="D2" s="2">
        <v>697</v>
      </c>
    </row>
    <row r="3" spans="1:4">
      <c t="s" r="A3" s="3">
        <v>213</v>
      </c>
    </row>
    <row r="4" spans="1:4">
      <c t="s" r="A4" s="4">
        <v>698</v>
      </c>
      <c t="n" r="B4" s="6">
        <v>1406</v>
      </c>
    </row>
    <row r="5" spans="1:4">
      <c t="s" r="A5" s="4">
        <v>699</v>
      </c>
      <c t="n" r="B5" s="6">
        <v>828</v>
      </c>
    </row>
    <row r="6" spans="1:4">
      <c t="s" r="A6" s="4">
        <v>700</v>
      </c>
      <c t="n" r="B6" s="6">
        <v>0</v>
      </c>
    </row>
    <row r="7" spans="1:4">
      <c t="s" r="A7" s="4">
        <v>701</v>
      </c>
      <c t="n" r="B7" s="6">
        <v>-15</v>
      </c>
    </row>
    <row r="8" spans="1:4">
      <c t="s" r="A8" s="4">
        <v>702</v>
      </c>
      <c t="n" r="B8" s="6">
        <v>-261</v>
      </c>
    </row>
    <row r="9" spans="1:4">
      <c t="s" r="A9" s="4">
        <v>703</v>
      </c>
      <c t="n" r="B9" s="6">
        <v>1958</v>
      </c>
      <c t="n" r="C9" s="6">
        <v>1406</v>
      </c>
    </row>
    <row r="10" spans="1:4">
      <c t="s" r="A10" s="4">
        <v>704</v>
      </c>
      <c t="n" r="B10" s="6">
        <v>1196</v>
      </c>
    </row>
    <row r="11" spans="1:4">
      <c t="s" r="A11" s="4">
        <v>705</v>
      </c>
      <c t="n" r="B11" s="6">
        <v>1900</v>
      </c>
    </row>
    <row r="12" spans="1:4">
      <c t="s" r="A12" s="4">
        <v>706</v>
      </c>
      <c t="n" r="B12" s="8">
        <v>12.85</v>
      </c>
    </row>
    <row r="13" spans="1:4">
      <c t="s" r="A13" s="4">
        <v>707</v>
      </c>
      <c t="n" r="B13" s="10">
        <v>4.03</v>
      </c>
    </row>
    <row r="14" spans="1:4">
      <c t="s" r="A14" s="4">
        <v>708</v>
      </c>
      <c t="n" r="B14" s="6">
        <v>0</v>
      </c>
    </row>
    <row r="15" spans="1:4">
      <c t="s" r="A15" s="4">
        <v>709</v>
      </c>
      <c t="n" r="B15" s="6">
        <v>5</v>
      </c>
    </row>
    <row r="16" spans="1:4">
      <c t="s" r="A16" s="4">
        <v>710</v>
      </c>
      <c t="n" r="B16" s="10">
        <v>10.19</v>
      </c>
    </row>
    <row r="17" spans="1:4">
      <c t="s" r="A17" s="4">
        <v>711</v>
      </c>
      <c t="n" r="B17" s="10">
        <v>9.539999999999999</v>
      </c>
      <c t="n" r="C17" s="8">
        <v>12.85</v>
      </c>
    </row>
    <row r="18" spans="1:4">
      <c t="s" r="A18" s="4">
        <v>712</v>
      </c>
      <c t="n" r="B18" s="10">
        <v>10.03</v>
      </c>
    </row>
    <row r="19" spans="1:4">
      <c t="s" r="A19" s="4">
        <v>713</v>
      </c>
      <c t="n" r="B19" s="8">
        <v>8.140000000000001</v>
      </c>
    </row>
    <row r="20" spans="1:4">
      <c t="s" r="A20" s="4">
        <v>714</v>
      </c>
      <c t="s" r="B20" s="4">
        <v>715</v>
      </c>
      <c t="s" r="D20" s="4">
        <v>716</v>
      </c>
    </row>
    <row r="21" spans="1:4">
      <c t="s" r="A21" s="4">
        <v>717</v>
      </c>
      <c t="s" r="B21" s="4">
        <v>718</v>
      </c>
    </row>
    <row r="22" spans="1:4">
      <c t="s" r="A22" s="4">
        <v>719</v>
      </c>
      <c t="s" r="B22" s="4">
        <v>720</v>
      </c>
    </row>
    <row r="23" spans="1:4">
      <c t="s" r="A23" s="4">
        <v>721</v>
      </c>
      <c t="n" r="C23" s="7">
        <v>200</v>
      </c>
    </row>
    <row r="24" spans="1:4">
      <c t="s" r="A24" s="4">
        <v>722</v>
      </c>
      <c t="n" r="B24" s="7">
        <v>0</v>
      </c>
    </row>
    <row r="25" spans="1:4">
      <c t="s" r="A25" s="4">
        <v>723</v>
      </c>
      <c t="n" r="B25" s="7">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724</v>
      </c>
      <c t="s" r="B1" s="2">
        <v>1</v>
      </c>
    </row>
    <row r="2" spans="1:2">
      <c t="s" r="B2" s="2">
        <v>725</v>
      </c>
    </row>
    <row r="3" spans="1:2">
      <c t="s" r="A3" s="3">
        <v>674</v>
      </c>
    </row>
    <row r="4" spans="1:2">
      <c t="s" r="A4" s="4">
        <v>726</v>
      </c>
      <c t="n" r="B4" s="6">
        <v>66</v>
      </c>
    </row>
    <row r="5" spans="1:2">
      <c t="s" r="A5" s="4">
        <v>727</v>
      </c>
      <c t="n" r="B5" s="6">
        <v>7</v>
      </c>
    </row>
    <row r="6" spans="1:2">
      <c t="s" r="A6" s="4">
        <v>728</v>
      </c>
      <c t="n" r="B6" s="6">
        <v>-41</v>
      </c>
    </row>
    <row r="7" spans="1:2">
      <c t="s" r="A7" s="4">
        <v>729</v>
      </c>
      <c t="n" r="B7" s="6">
        <v>0</v>
      </c>
    </row>
    <row r="8" spans="1:2">
      <c t="s" r="A8" s="4">
        <v>730</v>
      </c>
      <c t="n" r="B8" s="6">
        <v>32</v>
      </c>
    </row>
    <row r="9" spans="1:2">
      <c t="s" r="A9" s="4">
        <v>731</v>
      </c>
      <c t="n" r="B9" s="8">
        <v>14.19</v>
      </c>
    </row>
    <row r="10" spans="1:2">
      <c t="s" r="A10" s="4">
        <v>732</v>
      </c>
      <c t="n" r="B10" s="10">
        <v>4.07</v>
      </c>
    </row>
    <row r="11" spans="1:2">
      <c t="s" r="A11" s="4">
        <v>733</v>
      </c>
      <c t="n" r="B11" s="10">
        <v>14.22</v>
      </c>
    </row>
    <row r="12" spans="1:2">
      <c t="s" r="A12" s="4">
        <v>734</v>
      </c>
      <c t="n" r="B12" s="6">
        <v>0</v>
      </c>
    </row>
    <row r="13" spans="1:2">
      <c t="s" r="A13" s="4">
        <v>735</v>
      </c>
      <c t="n" r="B13" s="8">
        <v>11.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36</v>
      </c>
      <c t="s" r="B1" s="2">
        <v>2</v>
      </c>
      <c t="s" r="C1" s="2">
        <v>32</v>
      </c>
      <c t="s" r="D1" s="2">
        <v>79</v>
      </c>
    </row>
    <row r="2" spans="1:4">
      <c t="s" r="A2" s="3">
        <v>737</v>
      </c>
    </row>
    <row r="3" spans="1:4">
      <c t="s" r="A3" s="4">
        <v>738</v>
      </c>
      <c t="n" r="B3" s="7">
        <v>73516</v>
      </c>
      <c t="n" r="C3" s="7">
        <v>100087</v>
      </c>
      <c t="n" r="D3" s="7">
        <v>129573</v>
      </c>
    </row>
    <row r="4" spans="1:4">
      <c t="s" r="A4" s="4">
        <v>43</v>
      </c>
      <c t="n" r="B4" s="6">
        <v>10466</v>
      </c>
      <c t="n" r="C4" s="6">
        <v>10831</v>
      </c>
      <c t="n" r="D4" s="6">
        <v>3201</v>
      </c>
    </row>
    <row r="5" spans="1:4">
      <c t="s" r="A5" s="4">
        <v>44</v>
      </c>
      <c t="n" r="B5" s="6">
        <v>4155</v>
      </c>
      <c t="n" r="C5" s="6">
        <v>5594</v>
      </c>
      <c t="n" r="D5" s="6">
        <v>4320</v>
      </c>
    </row>
    <row r="6" spans="1:4">
      <c t="s" r="A6" s="4">
        <v>739</v>
      </c>
      <c t="n" r="B6" s="6">
        <v>134759</v>
      </c>
      <c t="n" r="C6" s="6">
        <v>179611</v>
      </c>
      <c t="n" r="D6" s="6">
        <v>205419</v>
      </c>
    </row>
    <row r="7" spans="1:4">
      <c t="s" r="A7" s="4">
        <v>502</v>
      </c>
    </row>
    <row r="8" spans="1:4">
      <c t="s" r="A8" s="3">
        <v>737</v>
      </c>
    </row>
    <row r="9" spans="1:4">
      <c t="s" r="A9" s="4">
        <v>738</v>
      </c>
      <c t="n" r="B9" s="6">
        <v>69238</v>
      </c>
      <c t="n" r="C9" s="6">
        <v>98964</v>
      </c>
      <c t="n" r="D9" s="6">
        <v>128847</v>
      </c>
    </row>
    <row r="10" spans="1:4">
      <c t="s" r="A10" s="4">
        <v>43</v>
      </c>
      <c t="n" r="C10" s="6">
        <v>1006</v>
      </c>
      <c t="n" r="D10" s="6">
        <v>1529</v>
      </c>
    </row>
    <row r="11" spans="1:4">
      <c t="s" r="A11" s="4">
        <v>739</v>
      </c>
      <c t="n" r="B11" s="6">
        <v>95932</v>
      </c>
      <c t="n" r="C11" s="6">
        <v>148985</v>
      </c>
      <c t="n" r="D11" s="6">
        <v>183911</v>
      </c>
    </row>
    <row r="12" spans="1:4">
      <c t="s" r="A12" s="4">
        <v>397</v>
      </c>
    </row>
    <row r="13" spans="1:4">
      <c t="s" r="A13" s="3">
        <v>737</v>
      </c>
    </row>
    <row r="14" spans="1:4">
      <c t="s" r="A14" s="4">
        <v>738</v>
      </c>
      <c t="n" r="B14" s="6">
        <v>4278</v>
      </c>
      <c t="n" r="C14" s="6">
        <v>1123</v>
      </c>
      <c t="n" r="D14" s="6">
        <v>726</v>
      </c>
    </row>
    <row r="15" spans="1:4">
      <c t="s" r="A15" s="4">
        <v>43</v>
      </c>
      <c t="n" r="B15" s="6">
        <v>10466</v>
      </c>
      <c t="n" r="C15" s="6">
        <v>9825</v>
      </c>
      <c t="n" r="D15" s="6">
        <v>1672</v>
      </c>
    </row>
    <row r="16" spans="1:4">
      <c t="s" r="A16" s="4">
        <v>44</v>
      </c>
      <c t="n" r="B16" s="6">
        <v>4155</v>
      </c>
      <c t="n" r="C16" s="6">
        <v>5594</v>
      </c>
      <c t="n" r="D16" s="6">
        <v>4320</v>
      </c>
    </row>
    <row r="17" spans="1:4">
      <c t="s" r="A17" s="4">
        <v>739</v>
      </c>
      <c t="n" r="B17" s="7">
        <v>39059</v>
      </c>
      <c t="n" r="C17" s="7">
        <v>30982</v>
      </c>
      <c t="n" r="D17" s="7">
        <v>2181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40</v>
      </c>
      <c t="s" r="B1" s="2">
        <v>581</v>
      </c>
      <c t="s" r="J1" s="2">
        <v>1</v>
      </c>
    </row>
    <row r="2" spans="1:12">
      <c t="s" r="B2" s="2">
        <v>2</v>
      </c>
      <c t="s" r="C2" s="2">
        <v>582</v>
      </c>
      <c t="s" r="D2" s="2">
        <v>4</v>
      </c>
      <c t="s" r="E2" s="2">
        <v>583</v>
      </c>
      <c t="s" r="F2" s="2">
        <v>32</v>
      </c>
      <c t="s" r="G2" s="2">
        <v>584</v>
      </c>
      <c t="s" r="H2" s="2">
        <v>585</v>
      </c>
      <c t="s" r="I2" s="2">
        <v>586</v>
      </c>
      <c t="s" r="J2" s="2">
        <v>2</v>
      </c>
      <c t="s" r="K2" s="2">
        <v>32</v>
      </c>
      <c t="s" r="L2" s="2">
        <v>79</v>
      </c>
    </row>
    <row r="3" spans="1:12">
      <c t="s" r="A3" s="3">
        <v>737</v>
      </c>
    </row>
    <row r="4" spans="1:12">
      <c t="s" r="A4" s="4">
        <v>419</v>
      </c>
      <c t="n" r="B4" s="7">
        <v>11442</v>
      </c>
      <c t="n" r="C4" s="7">
        <v>15681</v>
      </c>
      <c t="n" r="D4" s="7">
        <v>7554</v>
      </c>
      <c t="n" r="E4" s="7">
        <v>17142</v>
      </c>
      <c t="n" r="F4" s="7">
        <v>14963</v>
      </c>
      <c t="n" r="G4" s="7">
        <v>22906</v>
      </c>
      <c t="n" r="H4" s="7">
        <v>19545</v>
      </c>
      <c t="n" r="I4" s="7">
        <v>25732</v>
      </c>
      <c t="n" r="J4" s="7">
        <v>51819</v>
      </c>
      <c t="n" r="K4" s="7">
        <v>83146</v>
      </c>
      <c t="n" r="L4" s="7">
        <v>92108</v>
      </c>
    </row>
    <row r="5" spans="1:12">
      <c t="s" r="A5" s="4">
        <v>741</v>
      </c>
      <c t="n" r="J5" s="6">
        <v>-725</v>
      </c>
      <c t="n" r="K5" s="6">
        <v>-673</v>
      </c>
      <c t="n" r="L5" s="6">
        <v>-10</v>
      </c>
    </row>
    <row r="6" spans="1:12">
      <c t="s" r="A6" s="4">
        <v>99</v>
      </c>
      <c t="n" r="J6" s="6">
        <v>-26760</v>
      </c>
      <c t="n" r="K6" s="6">
        <v>-6745</v>
      </c>
      <c t="n" r="L6" s="6">
        <v>5805</v>
      </c>
    </row>
    <row r="7" spans="1:12">
      <c t="s" r="A7" s="4">
        <v>742</v>
      </c>
      <c t="n" r="J7" s="6">
        <v>2509</v>
      </c>
      <c t="n" r="K7" s="6">
        <v>19900</v>
      </c>
      <c t="n" r="L7" s="6">
        <v>44058</v>
      </c>
    </row>
    <row r="8" spans="1:12">
      <c t="s" r="A8" s="4">
        <v>743</v>
      </c>
      <c t="n" r="J8" s="6">
        <v>32111</v>
      </c>
      <c t="n" r="K8" s="6">
        <v>36986</v>
      </c>
      <c t="n" r="L8" s="6">
        <v>31037</v>
      </c>
    </row>
    <row r="9" spans="1:12">
      <c t="s" r="A9" s="4">
        <v>502</v>
      </c>
    </row>
    <row r="10" spans="1:12">
      <c t="s" r="A10" s="3">
        <v>737</v>
      </c>
    </row>
    <row r="11" spans="1:12">
      <c t="s" r="A11" s="4">
        <v>419</v>
      </c>
      <c t="n" r="J11" s="6">
        <v>26665</v>
      </c>
      <c t="n" r="K11" s="6">
        <v>52836</v>
      </c>
      <c t="n" r="L11" s="6">
        <v>55549</v>
      </c>
    </row>
    <row r="12" spans="1:12">
      <c t="s" r="A12" s="4">
        <v>741</v>
      </c>
      <c t="n" r="J12" s="6">
        <v>-486</v>
      </c>
      <c t="n" r="K12" s="6">
        <v>-548</v>
      </c>
      <c t="n" r="L12" s="6">
        <v>-6</v>
      </c>
    </row>
    <row r="13" spans="1:12">
      <c t="s" r="A13" s="4">
        <v>99</v>
      </c>
      <c t="n" r="J13" s="6">
        <v>-27156</v>
      </c>
      <c t="n" r="K13" s="6">
        <v>-8766</v>
      </c>
      <c t="n" r="L13" s="6">
        <v>699</v>
      </c>
    </row>
    <row r="14" spans="1:12">
      <c t="s" r="A14" s="4">
        <v>742</v>
      </c>
      <c t="n" r="J14" s="6">
        <v>2283</v>
      </c>
      <c t="n" r="K14" s="6">
        <v>15874</v>
      </c>
      <c t="n" r="L14" s="6">
        <v>43663</v>
      </c>
    </row>
    <row r="15" spans="1:12">
      <c t="s" r="A15" s="4">
        <v>743</v>
      </c>
      <c t="n" r="J15" s="6">
        <v>30370</v>
      </c>
      <c t="n" r="K15" s="6">
        <v>35472</v>
      </c>
      <c t="n" r="L15" s="6">
        <v>30353</v>
      </c>
    </row>
    <row r="16" spans="1:12">
      <c t="s" r="A16" s="4">
        <v>397</v>
      </c>
    </row>
    <row r="17" spans="1:12">
      <c t="s" r="A17" s="3">
        <v>737</v>
      </c>
    </row>
    <row r="18" spans="1:12">
      <c t="s" r="A18" s="4">
        <v>419</v>
      </c>
      <c t="n" r="J18" s="6">
        <v>25350</v>
      </c>
      <c t="n" r="K18" s="6">
        <v>30872</v>
      </c>
      <c t="n" r="L18" s="6">
        <v>36893</v>
      </c>
    </row>
    <row r="19" spans="1:12">
      <c t="s" r="A19" s="4">
        <v>741</v>
      </c>
      <c t="n" r="J19" s="6">
        <v>-239</v>
      </c>
      <c t="n" r="K19" s="6">
        <v>-125</v>
      </c>
      <c t="n" r="L19" s="6">
        <v>-4</v>
      </c>
    </row>
    <row r="20" spans="1:12">
      <c t="s" r="A20" s="4">
        <v>99</v>
      </c>
      <c t="n" r="J20" s="6">
        <v>279</v>
      </c>
      <c t="n" r="K20" s="6">
        <v>2178</v>
      </c>
      <c t="n" r="L20" s="6">
        <v>5055</v>
      </c>
    </row>
    <row r="21" spans="1:12">
      <c t="s" r="A21" s="4">
        <v>742</v>
      </c>
      <c t="n" r="J21" s="6">
        <v>226</v>
      </c>
      <c t="n" r="K21" s="6">
        <v>4026</v>
      </c>
      <c t="n" r="L21" s="6">
        <v>395</v>
      </c>
    </row>
    <row r="22" spans="1:12">
      <c t="s" r="A22" s="4">
        <v>743</v>
      </c>
      <c t="n" r="J22" s="7">
        <v>1741</v>
      </c>
      <c t="n" r="K22" s="7">
        <v>1514</v>
      </c>
      <c t="n" r="L22" s="7">
        <v>68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44</v>
      </c>
      <c t="s" r="B1" s="2">
        <v>581</v>
      </c>
      <c t="s" r="J1" s="2">
        <v>1</v>
      </c>
    </row>
    <row r="2" spans="1:12">
      <c t="s" r="B2" s="2">
        <v>2</v>
      </c>
      <c t="s" r="C2" s="2">
        <v>582</v>
      </c>
      <c t="s" r="D2" s="2">
        <v>4</v>
      </c>
      <c t="s" r="E2" s="2">
        <v>583</v>
      </c>
      <c t="s" r="F2" s="2">
        <v>32</v>
      </c>
      <c t="s" r="G2" s="2">
        <v>584</v>
      </c>
      <c t="s" r="H2" s="2">
        <v>585</v>
      </c>
      <c t="s" r="I2" s="2">
        <v>586</v>
      </c>
      <c t="s" r="J2" s="2">
        <v>2</v>
      </c>
      <c t="s" r="K2" s="2">
        <v>32</v>
      </c>
      <c t="s" r="L2" s="2">
        <v>79</v>
      </c>
    </row>
    <row r="3" spans="1:12">
      <c t="s" r="A3" s="3">
        <v>745</v>
      </c>
    </row>
    <row r="4" spans="1:12">
      <c t="s" r="A4" s="4">
        <v>419</v>
      </c>
      <c t="n" r="B4" s="7">
        <v>11442000</v>
      </c>
      <c t="n" r="C4" s="7">
        <v>15681000</v>
      </c>
      <c t="n" r="D4" s="7">
        <v>7554000</v>
      </c>
      <c t="n" r="E4" s="7">
        <v>17142000</v>
      </c>
      <c t="n" r="F4" s="7">
        <v>14963000</v>
      </c>
      <c t="n" r="G4" s="7">
        <v>22906000</v>
      </c>
      <c t="n" r="H4" s="7">
        <v>19545000</v>
      </c>
      <c t="n" r="I4" s="7">
        <v>25732000</v>
      </c>
      <c t="n" r="J4" s="7">
        <v>51819000</v>
      </c>
      <c t="n" r="K4" s="7">
        <v>83146000</v>
      </c>
      <c t="n" r="L4" s="7">
        <v>92108000</v>
      </c>
    </row>
    <row r="5" spans="1:12">
      <c t="s" r="A5" s="4">
        <v>746</v>
      </c>
      <c t="n" r="J5" s="6">
        <v>6000</v>
      </c>
      <c t="n" r="K5" s="6">
        <v>192000</v>
      </c>
      <c t="n" r="L5" s="6">
        <v>32000</v>
      </c>
    </row>
    <row r="6" spans="1:12">
      <c t="s" r="A6" s="4">
        <v>747</v>
      </c>
    </row>
    <row r="7" spans="1:12">
      <c t="s" r="A7" s="3">
        <v>745</v>
      </c>
    </row>
    <row r="8" spans="1:12">
      <c t="s" r="A8" s="4">
        <v>419</v>
      </c>
      <c t="n" r="J8" s="7">
        <v>196000</v>
      </c>
      <c t="n" r="K8" s="7">
        <v>562000</v>
      </c>
      <c t="n" r="L8" s="7">
        <v>3340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8</v>
      </c>
      <c t="s" r="B1" s="2">
        <v>1</v>
      </c>
    </row>
    <row r="2" spans="1:4">
      <c t="s" r="B2" s="2">
        <v>2</v>
      </c>
      <c t="s" r="C2" s="2">
        <v>32</v>
      </c>
      <c t="s" r="D2" s="2">
        <v>79</v>
      </c>
    </row>
    <row r="3" spans="1:4">
      <c t="s" r="A3" s="3">
        <v>737</v>
      </c>
    </row>
    <row r="4" spans="1:4">
      <c t="s" r="A4" s="4">
        <v>749</v>
      </c>
      <c t="n" r="B4" s="7">
        <v>-26760</v>
      </c>
      <c t="n" r="C4" s="7">
        <v>-6745</v>
      </c>
      <c t="n" r="D4" s="7">
        <v>5805</v>
      </c>
    </row>
    <row r="5" spans="1:4">
      <c t="s" r="A5" s="4">
        <v>502</v>
      </c>
    </row>
    <row r="6" spans="1:4">
      <c t="s" r="A6" s="3">
        <v>737</v>
      </c>
    </row>
    <row r="7" spans="1:4">
      <c t="s" r="A7" s="4">
        <v>749</v>
      </c>
      <c t="n" r="B7" s="6">
        <v>-27156</v>
      </c>
      <c t="n" r="C7" s="6">
        <v>-8766</v>
      </c>
      <c t="n" r="D7" s="6">
        <v>699</v>
      </c>
    </row>
    <row r="8" spans="1:4">
      <c t="s" r="A8" s="4">
        <v>397</v>
      </c>
    </row>
    <row r="9" spans="1:4">
      <c t="s" r="A9" s="3">
        <v>737</v>
      </c>
    </row>
    <row r="10" spans="1:4">
      <c t="s" r="A10" s="4">
        <v>749</v>
      </c>
      <c t="n" r="B10" s="6">
        <v>279</v>
      </c>
      <c t="n" r="C10" s="6">
        <v>2178</v>
      </c>
      <c t="n" r="D10" s="6">
        <v>5055</v>
      </c>
    </row>
    <row r="11" spans="1:4">
      <c t="s" r="A11" s="4">
        <v>750</v>
      </c>
    </row>
    <row r="12" spans="1:4">
      <c t="s" r="A12" s="3">
        <v>737</v>
      </c>
    </row>
    <row r="13" spans="1:4">
      <c t="s" r="A13" s="4">
        <v>749</v>
      </c>
      <c t="n" r="B13" s="6">
        <v>-27156</v>
      </c>
      <c t="n" r="C13" s="6">
        <v>-8766</v>
      </c>
      <c t="n" r="D13" s="6">
        <v>699</v>
      </c>
    </row>
    <row r="14" spans="1:4">
      <c t="s" r="A14" s="4">
        <v>751</v>
      </c>
    </row>
    <row r="15" spans="1:4">
      <c t="s" r="A15" s="3">
        <v>737</v>
      </c>
    </row>
    <row r="16" spans="1:4">
      <c t="s" r="A16" s="4">
        <v>749</v>
      </c>
      <c t="n" r="B16" s="6">
        <v>279</v>
      </c>
      <c t="n" r="C16" s="6">
        <v>2178</v>
      </c>
      <c t="n" r="D16" s="6">
        <v>5055</v>
      </c>
    </row>
    <row r="17" spans="1:4">
      <c t="s" r="A17" s="4">
        <v>747</v>
      </c>
    </row>
    <row r="18" spans="1:4">
      <c t="s" r="A18" s="3">
        <v>737</v>
      </c>
    </row>
    <row r="19" spans="1:4">
      <c t="s" r="A19" s="4">
        <v>749</v>
      </c>
      <c t="n" r="B19" s="7">
        <v>117</v>
      </c>
      <c t="n" r="C19" s="7">
        <v>-157</v>
      </c>
      <c t="n" r="D19" s="7">
        <v>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52</v>
      </c>
      <c t="s" r="B1" s="2">
        <v>581</v>
      </c>
      <c t="s" r="J1" s="2">
        <v>1</v>
      </c>
    </row>
    <row r="2" spans="1:12">
      <c t="s" r="B2" s="2">
        <v>2</v>
      </c>
      <c t="s" r="C2" s="2">
        <v>582</v>
      </c>
      <c t="s" r="D2" s="2">
        <v>4</v>
      </c>
      <c t="s" r="E2" s="2">
        <v>583</v>
      </c>
      <c t="s" r="F2" s="2">
        <v>32</v>
      </c>
      <c t="s" r="G2" s="2">
        <v>584</v>
      </c>
      <c t="s" r="H2" s="2">
        <v>585</v>
      </c>
      <c t="s" r="I2" s="2">
        <v>586</v>
      </c>
      <c t="s" r="J2" s="2">
        <v>2</v>
      </c>
      <c t="s" r="K2" s="2">
        <v>32</v>
      </c>
      <c t="s" r="L2" s="2">
        <v>79</v>
      </c>
    </row>
    <row r="3" spans="1:12">
      <c t="s" r="A3" s="3">
        <v>219</v>
      </c>
    </row>
    <row r="4" spans="1:12">
      <c t="s" r="A4" s="4">
        <v>753</v>
      </c>
      <c t="n" r="B4" s="7">
        <v>11442</v>
      </c>
      <c t="n" r="C4" s="7">
        <v>15681</v>
      </c>
      <c t="n" r="D4" s="7">
        <v>7554</v>
      </c>
      <c t="n" r="E4" s="7">
        <v>17142</v>
      </c>
      <c t="n" r="F4" s="7">
        <v>14963</v>
      </c>
      <c t="n" r="G4" s="7">
        <v>22906</v>
      </c>
      <c t="n" r="H4" s="7">
        <v>19545</v>
      </c>
      <c t="n" r="I4" s="7">
        <v>25732</v>
      </c>
      <c t="n" r="J4" s="7">
        <v>51819</v>
      </c>
      <c t="n" r="K4" s="7">
        <v>83146</v>
      </c>
      <c t="n" r="L4" s="7">
        <v>92108</v>
      </c>
    </row>
    <row r="5" spans="1:12">
      <c t="s" r="A5" s="4">
        <v>754</v>
      </c>
      <c t="n" r="B5" s="6">
        <v>-1021</v>
      </c>
      <c t="n" r="C5" s="6">
        <v>1723</v>
      </c>
      <c t="n" r="D5" s="6">
        <v>-2609</v>
      </c>
      <c t="n" r="E5" s="6">
        <v>4576</v>
      </c>
      <c t="n" r="F5" s="6">
        <v>1767</v>
      </c>
      <c t="n" r="G5" s="6">
        <v>7007</v>
      </c>
      <c t="n" r="H5" s="6">
        <v>3237</v>
      </c>
      <c t="n" r="I5" s="6">
        <v>11243</v>
      </c>
      <c t="n" r="J5" s="6">
        <v>2669</v>
      </c>
      <c t="n" r="K5" s="6">
        <v>23254</v>
      </c>
      <c t="n" r="L5" s="6">
        <v>32015</v>
      </c>
    </row>
    <row r="6" spans="1:12">
      <c t="s" r="A6" s="4">
        <v>755</v>
      </c>
      <c t="n" r="B6" s="6">
        <v>-12163</v>
      </c>
      <c t="n" r="C6" s="6">
        <v>-6559</v>
      </c>
      <c t="n" r="D6" s="6">
        <v>-8645</v>
      </c>
      <c t="n" r="E6" s="6">
        <v>-392</v>
      </c>
      <c t="n" r="F6" s="6">
        <v>-10669</v>
      </c>
      <c t="n" r="G6" s="6">
        <v>-340</v>
      </c>
      <c t="n" r="H6" s="6">
        <v>-4023</v>
      </c>
      <c t="n" r="I6" s="6">
        <v>4846</v>
      </c>
      <c t="n" r="J6" s="6">
        <v>-27759</v>
      </c>
      <c t="n" r="K6" s="6">
        <v>-10186</v>
      </c>
      <c t="n" r="L6" s="6">
        <v>6026</v>
      </c>
    </row>
    <row r="7" spans="1:12">
      <c t="s" r="A7" s="4">
        <v>756</v>
      </c>
      <c t="n" r="B7" s="6">
        <v>14675</v>
      </c>
      <c t="n" r="C7" s="6">
        <v>-746</v>
      </c>
      <c t="n" r="D7" s="6">
        <v>-2797</v>
      </c>
      <c t="n" r="E7" s="6">
        <v>-155</v>
      </c>
      <c t="n" r="F7" s="6">
        <v>-1484</v>
      </c>
      <c t="n" r="G7" s="6">
        <v>57</v>
      </c>
      <c t="n" r="H7" s="6">
        <v>-676</v>
      </c>
      <c t="n" r="I7" s="6">
        <v>1109</v>
      </c>
      <c t="n" r="J7" s="6">
        <v>10977</v>
      </c>
      <c t="n" r="K7" s="6">
        <v>-994</v>
      </c>
      <c t="n" r="L7" s="6">
        <v>1258</v>
      </c>
    </row>
    <row r="8" spans="1:12">
      <c t="s" r="A8" s="4">
        <v>757</v>
      </c>
      <c t="n" r="B8" s="7">
        <v>-26838</v>
      </c>
      <c t="n" r="C8" s="7">
        <v>-5813</v>
      </c>
      <c t="n" r="D8" s="7">
        <v>-5848</v>
      </c>
      <c t="n" r="E8" s="7">
        <v>-237</v>
      </c>
      <c t="n" r="F8" s="7">
        <v>-9185</v>
      </c>
      <c t="n" r="G8" s="7">
        <v>-397</v>
      </c>
      <c t="n" r="H8" s="7">
        <v>-3347</v>
      </c>
      <c t="n" r="I8" s="7">
        <v>3737</v>
      </c>
      <c t="n" r="J8" s="7">
        <v>-38736</v>
      </c>
      <c t="n" r="K8" s="7">
        <v>-9192</v>
      </c>
      <c t="n" r="L8" s="7">
        <v>4768</v>
      </c>
    </row>
    <row r="9" spans="1:12">
      <c t="s" r="A9" s="4">
        <v>758</v>
      </c>
      <c t="n" r="B9" s="8">
        <v>-2.23</v>
      </c>
      <c t="n" r="C9" s="8">
        <v>-0.48</v>
      </c>
      <c t="n" r="D9" s="8">
        <v>-0.49</v>
      </c>
      <c t="n" r="E9" s="8">
        <v>-0.02</v>
      </c>
      <c t="n" r="F9" s="8">
        <v>-0.76</v>
      </c>
      <c t="n" r="G9" s="8">
        <v>-0.03</v>
      </c>
      <c t="n" r="H9" s="8">
        <v>-0.26</v>
      </c>
      <c t="n" r="I9" s="8">
        <v>0.29</v>
      </c>
      <c t="n" r="J9" s="8">
        <v>-3.22</v>
      </c>
      <c t="n" r="K9" s="8">
        <v>-0.74</v>
      </c>
      <c t="n" r="L9" s="8">
        <v>0.37</v>
      </c>
    </row>
    <row r="10" spans="1:12">
      <c t="s" r="A10" s="4">
        <v>759</v>
      </c>
      <c t="n" r="B10" s="8">
        <v>-2.23</v>
      </c>
      <c t="n" r="C10" s="8">
        <v>-0.48</v>
      </c>
      <c t="n" r="D10" s="8">
        <v>-0.49</v>
      </c>
      <c t="n" r="E10" s="8">
        <v>-0.02</v>
      </c>
      <c t="n" r="F10" s="8">
        <v>-0.76</v>
      </c>
      <c t="n" r="G10" s="8">
        <v>-0.03</v>
      </c>
      <c t="n" r="H10" s="8">
        <v>-0.26</v>
      </c>
      <c t="n" r="I10" s="8">
        <v>0.29</v>
      </c>
      <c t="n" r="J10" s="8">
        <v>-3.22</v>
      </c>
      <c t="n" r="K10" s="8">
        <v>-0.74</v>
      </c>
      <c t="n" r="L10" s="8">
        <v>0.3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760</v>
      </c>
      <c t="s" r="B1" s="2">
        <v>1</v>
      </c>
    </row>
    <row r="2" spans="1:4">
      <c t="s" r="B2" s="2">
        <v>2</v>
      </c>
      <c t="s" r="C2" s="2">
        <v>32</v>
      </c>
      <c t="s" r="D2" s="2">
        <v>79</v>
      </c>
    </row>
    <row r="3" spans="1:4">
      <c t="s" r="A3" s="4">
        <v>347</v>
      </c>
    </row>
    <row r="4" spans="1:4">
      <c t="s" r="A4" s="3">
        <v>465</v>
      </c>
    </row>
    <row r="5" spans="1:4">
      <c t="s" r="A5" s="4">
        <v>761</v>
      </c>
      <c t="s" r="B5" s="4">
        <v>349</v>
      </c>
    </row>
    <row r="6" spans="1:4">
      <c t="s" r="A6" s="4">
        <v>633</v>
      </c>
    </row>
    <row r="7" spans="1:4">
      <c t="s" r="A7" s="3">
        <v>465</v>
      </c>
    </row>
    <row r="8" spans="1:4">
      <c t="s" r="A8" s="4">
        <v>762</v>
      </c>
      <c t="n" r="B8" s="7">
        <v>1200000</v>
      </c>
      <c t="n" r="C8" s="7">
        <v>1400000</v>
      </c>
      <c t="n" r="D8" s="7">
        <v>1400000</v>
      </c>
    </row>
    <row r="9" spans="1:4">
      <c t="s" r="A9" s="4">
        <v>763</v>
      </c>
    </row>
    <row r="10" spans="1:4">
      <c t="s" r="A10" s="3">
        <v>465</v>
      </c>
    </row>
    <row r="11" spans="1:4">
      <c t="s" r="A11" s="4">
        <v>764</v>
      </c>
      <c t="n" r="B11" s="7">
        <v>831000</v>
      </c>
      <c t="n" r="C11" s="7">
        <v>1400000</v>
      </c>
      <c t="n" r="D11" s="7">
        <v>62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65</v>
      </c>
      <c t="s" r="B1" s="2">
        <v>375</v>
      </c>
    </row>
    <row r="2" spans="1:2">
      <c t="s" r="A2" s="3">
        <v>766</v>
      </c>
    </row>
    <row r="3" spans="1:2">
      <c t="n" r="A3" s="6">
        <v>2017</v>
      </c>
      <c t="n" r="B3" s="7">
        <v>1427</v>
      </c>
    </row>
    <row r="4" spans="1:2">
      <c t="n" r="A4" s="6">
        <v>2018</v>
      </c>
      <c t="n" r="B4" s="6">
        <v>1190</v>
      </c>
    </row>
    <row r="5" spans="1:2">
      <c t="n" r="A5" s="6">
        <v>2019</v>
      </c>
      <c t="n" r="B5" s="6">
        <v>490</v>
      </c>
    </row>
    <row r="6" spans="1:2">
      <c t="n" r="A6" s="6">
        <v>2020</v>
      </c>
      <c t="n" r="B6" s="6">
        <v>229</v>
      </c>
    </row>
    <row r="7" spans="1:2">
      <c t="n" r="A7" s="6">
        <v>2021</v>
      </c>
      <c t="n" r="B7" s="7">
        <v>10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7"/>
    <col customWidth="1" max="3" min="3" width="29"/>
  </cols>
  <sheetData>
    <row r="1" spans="1:3">
      <c t="s" r="A1" s="1">
        <v>767</v>
      </c>
      <c t="s" r="B1" s="2">
        <v>1</v>
      </c>
    </row>
    <row r="2" spans="1:3">
      <c t="s" r="B2" s="2">
        <v>768</v>
      </c>
      <c t="s" r="C2" s="2">
        <v>448</v>
      </c>
    </row>
    <row r="3" spans="1:3">
      <c t="s" r="A3" s="3">
        <v>769</v>
      </c>
    </row>
    <row r="4" spans="1:3">
      <c t="s" r="A4" s="4">
        <v>770</v>
      </c>
      <c t="s" r="B4" s="4">
        <v>771</v>
      </c>
      <c t="s" r="C4" s="4">
        <v>771</v>
      </c>
    </row>
    <row r="5" spans="1:3">
      <c t="s" r="A5" s="4">
        <v>772</v>
      </c>
      <c t="n" r="B5" s="9">
        <v>3.1</v>
      </c>
    </row>
    <row r="6" spans="1:3">
      <c t="s" r="A6" s="4">
        <v>773</v>
      </c>
      <c t="n" r="B6" s="6">
        <v>2</v>
      </c>
    </row>
    <row r="7" spans="1:3">
      <c t="s" r="A7" s="4">
        <v>774</v>
      </c>
    </row>
    <row r="8" spans="1:3">
      <c t="s" r="A8" s="3">
        <v>769</v>
      </c>
    </row>
    <row r="9" spans="1:3">
      <c t="s" r="A9" s="4">
        <v>775</v>
      </c>
      <c t="n" r="B9" s="6">
        <v>4</v>
      </c>
      <c t="n" r="C9" s="6">
        <v>3</v>
      </c>
    </row>
    <row r="10" spans="1:3">
      <c t="s" r="A10" s="4">
        <v>776</v>
      </c>
      <c t="n" r="B10" s="9">
        <v>11.6</v>
      </c>
      <c t="n" r="C10" s="9">
        <v>1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7</v>
      </c>
      <c t="s" r="B1" s="2">
        <v>1</v>
      </c>
    </row>
    <row r="2" spans="1:4">
      <c t="s" r="B2" s="2">
        <v>2</v>
      </c>
      <c t="s" r="C2" s="2">
        <v>32</v>
      </c>
      <c t="s" r="D2" s="2">
        <v>79</v>
      </c>
    </row>
    <row r="3" spans="1:4">
      <c t="s" r="A3" s="3">
        <v>778</v>
      </c>
    </row>
    <row r="4" spans="1:4">
      <c t="s" r="A4" s="4">
        <v>779</v>
      </c>
      <c t="n" r="B4" s="7">
        <v>44503</v>
      </c>
      <c t="n" r="C4" s="7">
        <v>70591</v>
      </c>
      <c t="n" r="D4" s="7">
        <v>80422</v>
      </c>
    </row>
    <row r="5" spans="1:4">
      <c t="s" r="A5" s="4">
        <v>481</v>
      </c>
    </row>
    <row r="6" spans="1:4">
      <c t="s" r="A6" s="3">
        <v>778</v>
      </c>
    </row>
    <row r="7" spans="1:4">
      <c t="s" r="A7" s="4">
        <v>779</v>
      </c>
      <c t="n" r="B7" s="6">
        <v>1354</v>
      </c>
      <c t="n" r="C7" s="6">
        <v>7376</v>
      </c>
      <c t="n" r="D7" s="6">
        <v>13113</v>
      </c>
    </row>
    <row r="8" spans="1:4">
      <c t="s" r="A8" s="4">
        <v>780</v>
      </c>
    </row>
    <row r="9" spans="1:4">
      <c t="s" r="A9" s="3">
        <v>778</v>
      </c>
    </row>
    <row r="10" spans="1:4">
      <c t="s" r="A10" s="4">
        <v>779</v>
      </c>
      <c t="n" r="B10" s="6">
        <v>16437</v>
      </c>
      <c t="n" r="C10" s="6">
        <v>17427</v>
      </c>
      <c t="n" r="D10" s="6">
        <v>23456</v>
      </c>
    </row>
    <row r="11" spans="1:4">
      <c t="s" r="A11" s="4">
        <v>482</v>
      </c>
    </row>
    <row r="12" spans="1:4">
      <c t="s" r="A12" s="3">
        <v>778</v>
      </c>
    </row>
    <row r="13" spans="1:4">
      <c t="s" r="A13" s="4">
        <v>779</v>
      </c>
      <c t="n" r="B13" s="6">
        <v>3283</v>
      </c>
      <c t="n" r="C13" s="6">
        <v>12706</v>
      </c>
      <c t="n" r="D13" s="6">
        <v>7529</v>
      </c>
    </row>
    <row r="14" spans="1:4">
      <c t="s" r="A14" s="4">
        <v>781</v>
      </c>
    </row>
    <row r="15" spans="1:4">
      <c t="s" r="A15" s="3">
        <v>778</v>
      </c>
    </row>
    <row r="16" spans="1:4">
      <c t="s" r="A16" s="4">
        <v>779</v>
      </c>
      <c t="n" r="B16" s="6">
        <v>16623</v>
      </c>
      <c t="n" r="C16" s="6">
        <v>18407</v>
      </c>
      <c t="n" r="D16" s="6">
        <v>25256</v>
      </c>
    </row>
    <row r="17" spans="1:4">
      <c t="s" r="A17" s="4">
        <v>782</v>
      </c>
    </row>
    <row r="18" spans="1:4">
      <c t="s" r="A18" s="3">
        <v>778</v>
      </c>
    </row>
    <row r="19" spans="1:4">
      <c t="s" r="A19" s="4">
        <v>779</v>
      </c>
      <c t="n" r="B19" s="6">
        <v>3659</v>
      </c>
      <c t="n" r="C19" s="6">
        <v>5853</v>
      </c>
      <c t="n" r="D19" s="6">
        <v>6810</v>
      </c>
    </row>
    <row r="20" spans="1:4">
      <c t="s" r="A20" s="4">
        <v>783</v>
      </c>
    </row>
    <row r="21" spans="1:4">
      <c t="s" r="A21" s="3">
        <v>778</v>
      </c>
    </row>
    <row r="22" spans="1:4">
      <c t="s" r="A22" s="4">
        <v>779</v>
      </c>
      <c t="n" r="B22" s="7">
        <v>3147</v>
      </c>
      <c t="n" r="C22" s="7">
        <v>8822</v>
      </c>
      <c t="n" r="D22" s="7">
        <v>42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784</v>
      </c>
      <c t="s" r="B1" s="2">
        <v>1</v>
      </c>
    </row>
    <row r="2" spans="1:4">
      <c t="s" r="B2" s="2">
        <v>2</v>
      </c>
      <c t="s" r="C2" s="2">
        <v>32</v>
      </c>
      <c t="s" r="D2" s="2">
        <v>79</v>
      </c>
    </row>
    <row r="3" spans="1:4">
      <c t="s" r="A3" s="3">
        <v>216</v>
      </c>
    </row>
    <row r="4" spans="1:4">
      <c t="s" r="A4" s="4">
        <v>785</v>
      </c>
      <c t="s" r="B4" s="4">
        <v>771</v>
      </c>
      <c t="s" r="C4" s="4">
        <v>771</v>
      </c>
      <c t="s" r="D4" s="4">
        <v>771</v>
      </c>
    </row>
    <row r="5" spans="1:4">
      <c t="s" r="A5" s="4">
        <v>786</v>
      </c>
      <c t="n" r="B5" s="6">
        <v>1</v>
      </c>
      <c t="n" r="C5" s="6">
        <v>0</v>
      </c>
      <c t="n" r="D5" s="6">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7</v>
      </c>
      <c t="s" r="B1" s="2">
        <v>1</v>
      </c>
    </row>
    <row r="2" spans="1:4">
      <c t="s" r="B2" s="2">
        <v>2</v>
      </c>
      <c t="s" r="C2" s="2">
        <v>32</v>
      </c>
      <c t="s" r="D2" s="2">
        <v>79</v>
      </c>
    </row>
    <row r="3" spans="1:4">
      <c t="s" r="A3" s="4">
        <v>788</v>
      </c>
    </row>
    <row r="4" spans="1:4">
      <c t="s" r="A4" s="3">
        <v>789</v>
      </c>
    </row>
    <row r="5" spans="1:4">
      <c t="s" r="A5" s="4">
        <v>790</v>
      </c>
      <c t="n" r="B5" s="7">
        <v>6339</v>
      </c>
      <c t="n" r="C5" s="7">
        <v>3833</v>
      </c>
      <c t="n" r="D5" s="7">
        <v>3374</v>
      </c>
    </row>
    <row r="6" spans="1:4">
      <c t="s" r="A6" s="4">
        <v>791</v>
      </c>
      <c t="n" r="B6" s="6">
        <v>2069</v>
      </c>
      <c t="n" r="C6" s="6">
        <v>2834</v>
      </c>
      <c t="n" r="D6" s="6">
        <v>1048</v>
      </c>
    </row>
    <row r="7" spans="1:4">
      <c t="s" r="A7" s="4">
        <v>792</v>
      </c>
      <c t="n" r="B7" s="6">
        <v>404</v>
      </c>
      <c t="n" r="C7" s="6">
        <v>-332</v>
      </c>
      <c t="n" r="D7" s="6">
        <v>-139</v>
      </c>
    </row>
    <row r="8" spans="1:4">
      <c t="s" r="A8" s="4">
        <v>793</v>
      </c>
      <c t="n" r="B8" s="6">
        <v>-2991</v>
      </c>
      <c t="n" r="C8" s="6">
        <v>4</v>
      </c>
      <c t="n" r="D8" s="6">
        <v>-450</v>
      </c>
    </row>
    <row r="9" spans="1:4">
      <c t="s" r="A9" s="4">
        <v>794</v>
      </c>
      <c t="n" r="B9" s="6">
        <v>5821</v>
      </c>
      <c t="n" r="C9" s="6">
        <v>6339</v>
      </c>
      <c t="n" r="D9" s="6">
        <v>3833</v>
      </c>
    </row>
    <row r="10" spans="1:4">
      <c t="s" r="A10" s="4">
        <v>795</v>
      </c>
    </row>
    <row r="11" spans="1:4">
      <c t="s" r="A11" s="3">
        <v>789</v>
      </c>
    </row>
    <row r="12" spans="1:4">
      <c t="s" r="A12" s="4">
        <v>790</v>
      </c>
      <c t="n" r="B12" s="6">
        <v>750</v>
      </c>
      <c t="n" r="C12" s="6">
        <v>1032</v>
      </c>
      <c t="n" r="D12" s="6">
        <v>1073</v>
      </c>
    </row>
    <row r="13" spans="1:4">
      <c t="s" r="A13" s="4">
        <v>791</v>
      </c>
      <c t="n" r="C13" s="6">
        <v>-60</v>
      </c>
      <c t="n" r="D13" s="6">
        <v>164</v>
      </c>
    </row>
    <row r="14" spans="1:4">
      <c t="s" r="A14" s="4">
        <v>792</v>
      </c>
      <c t="n" r="B14" s="6">
        <v>-58</v>
      </c>
      <c t="n" r="C14" s="6">
        <v>-151</v>
      </c>
      <c t="n" r="D14" s="6">
        <v>-15</v>
      </c>
    </row>
    <row r="15" spans="1:4">
      <c t="s" r="A15" s="4">
        <v>793</v>
      </c>
      <c t="n" r="B15" s="6">
        <v>208</v>
      </c>
      <c t="n" r="C15" s="6">
        <v>-71</v>
      </c>
      <c t="n" r="D15" s="6">
        <v>-190</v>
      </c>
    </row>
    <row r="16" spans="1:4">
      <c t="s" r="A16" s="4">
        <v>794</v>
      </c>
      <c t="n" r="B16" s="7">
        <v>900</v>
      </c>
      <c t="n" r="C16" s="7">
        <v>750</v>
      </c>
      <c t="n" r="D16" s="7">
        <v>10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Summary of Sig</vt:lpstr>
      <vt:lpstr>New Accounting Pronouncements</vt:lpstr>
      <vt:lpstr>Acquisition</vt:lpstr>
      <vt:lpstr>Supplemental Statements of Cash</vt:lpstr>
      <vt:lpstr>Inventories</vt:lpstr>
      <vt:lpstr>Accounts and Contracts Receivab</vt:lpstr>
      <vt:lpstr>Seismic Equipment Lease Pool an</vt:lpstr>
      <vt:lpstr>Goodwill and Other Intangible A</vt:lpstr>
      <vt:lpstr>Long-Term Debt and Notes Payabl</vt:lpstr>
      <vt:lpstr>Shareholders' Equity</vt:lpstr>
      <vt:lpstr>Income Taxes</vt:lpstr>
      <vt:lpstr>Commitments and Contingencies</vt:lpstr>
      <vt:lpstr>Stock Option Plans</vt:lpstr>
      <vt:lpstr>Segment Reporting</vt:lpstr>
      <vt:lpstr>Quarterly Financial Data (Unaud</vt:lpstr>
      <vt:lpstr>Leases</vt:lpstr>
      <vt:lpstr>Concentrations</vt:lpstr>
      <vt:lpstr>Sales and Major Customers</vt:lpstr>
      <vt:lpstr>Schedule II - Valuation and Qua</vt:lpstr>
      <vt:lpstr>Organization and Summary of S27</vt:lpstr>
      <vt:lpstr>Organization and Summary of S28</vt:lpstr>
      <vt:lpstr>Acquisition (Tables)</vt:lpstr>
      <vt:lpstr>Supplemental Statements of Ca30</vt:lpstr>
      <vt:lpstr>Inventories (Tables)</vt:lpstr>
      <vt:lpstr>Accounts and Contracts Receiv32</vt:lpstr>
      <vt:lpstr>Seismic Equipment Lease Pool 33</vt:lpstr>
      <vt:lpstr>Goodwill and Other Intangible34</vt:lpstr>
      <vt:lpstr>Long-Term Debt and Notes Paya35</vt:lpstr>
      <vt:lpstr>Income Taxes (Tables)</vt:lpstr>
      <vt:lpstr>Stock Option Plans (Tables)</vt:lpstr>
      <vt:lpstr>Segment Reporting (Tables)</vt:lpstr>
      <vt:lpstr>Quarterly Financial Data (Una39</vt:lpstr>
      <vt:lpstr>Leases (Tables)</vt:lpstr>
      <vt:lpstr>Sales and Major Customers (Tabl</vt:lpstr>
      <vt:lpstr>Organization and Summary of S42</vt:lpstr>
      <vt:lpstr>Organization and Summary of S43</vt:lpstr>
      <vt:lpstr>Acquisition - Additional Inform</vt:lpstr>
      <vt:lpstr>Acquisition - Summary of Amount</vt:lpstr>
      <vt:lpstr>Acquisition - Pro Forma Results</vt:lpstr>
      <vt:lpstr>Supplemental Statements of Ca47</vt:lpstr>
      <vt:lpstr>Inventories - Schedule of Inven</vt:lpstr>
      <vt:lpstr>Inventories - Additional Inform</vt:lpstr>
      <vt:lpstr>Accounts and Contracts Receiv50</vt:lpstr>
      <vt:lpstr>Accounts and Contracts Receiv51</vt:lpstr>
      <vt:lpstr>Seismic Equipment Lease Pool 52</vt:lpstr>
      <vt:lpstr>Seismic Equipment Lease Pool 53</vt:lpstr>
      <vt:lpstr>Seismic Equipment Lease Pool 54</vt:lpstr>
      <vt:lpstr>Goodwill and Other Intangible55</vt:lpstr>
      <vt:lpstr>Goodwill and Other Intangible56</vt:lpstr>
      <vt:lpstr>Goodwill and Other Intangible57</vt:lpstr>
      <vt:lpstr>Long-Term Debt and Notes Paya58</vt:lpstr>
      <vt:lpstr>Long-Term Debt and Notes Paya59</vt:lpstr>
      <vt:lpstr>Shareholders' Equity - Addition</vt:lpstr>
      <vt:lpstr>Income Taxes - Reconciliation o</vt:lpstr>
      <vt:lpstr>Income Taxes - Reconciliation62</vt:lpstr>
      <vt:lpstr>Income Taxes - Reconciliation63</vt:lpstr>
      <vt:lpstr>Income Taxes - Company's Deferr</vt:lpstr>
      <vt:lpstr>Income Taxes - Additional Infor</vt:lpstr>
      <vt:lpstr>Income Taxes - Unrecognized Tax</vt:lpstr>
      <vt:lpstr>Commitments and Contingencies -</vt:lpstr>
      <vt:lpstr>Stock Option Plans - Additional</vt:lpstr>
      <vt:lpstr>Stock Option Plans - Schedule o</vt:lpstr>
      <vt:lpstr>Stock Option Plans - Summary of</vt:lpstr>
      <vt:lpstr>Stock Option Plans - Restricted</vt:lpstr>
      <vt:lpstr>Segment Reporting - Financial I</vt:lpstr>
      <vt:lpstr>Segment Reporting - Financial73</vt:lpstr>
      <vt:lpstr>Segment Reporting - Additional </vt:lpstr>
      <vt:lpstr>Segment Reporting - Reconciliat</vt:lpstr>
      <vt:lpstr>Quarterly Financial Data (Una76</vt:lpstr>
      <vt:lpstr>Leases - Additional Information</vt:lpstr>
      <vt:lpstr>Leases - Aggregate Minimum Leas</vt:lpstr>
      <vt:lpstr>Concentrations - Additional Inf</vt:lpstr>
      <vt:lpstr>Sales and Major Customers - Sum</vt:lpstr>
      <vt:lpstr>Sales and Major Customers - Add</vt:lpstr>
      <vt:lpstr>Schedule II - Valuation and Q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6:54:05Z</dcterms:created>
  <dcterms:modified xmlns:dcterms="http://purl.org/dc/terms/" xmlns:xsi="http://www.w3.org/2001/XMLSchema-instance" xsi:type="dcterms:W3CDTF">2016-04-07T16:54:05Z</dcterms:modified>
  <dc:title xmlns:dc="http://purl.org/dc/elements/1.1/">Untitled</dc:title>
  <dc:description xmlns:dc="http://purl.org/dc/elements/1.1/"/>
  <dc:subject xmlns:dc="http://purl.org/dc/elements/1.1/"/>
  <cp:keywords/>
  <cp:category/>
</cp:coreProperties>
</file>